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Restricted Cash" sheetId="10" state="visible" r:id="rId10"/>
    <sheet xmlns:r="http://schemas.openxmlformats.org/officeDocument/2006/relationships" name="Amounts Receivable and Other As" sheetId="11" state="visible" r:id="rId11"/>
    <sheet xmlns:r="http://schemas.openxmlformats.org/officeDocument/2006/relationships" name="Exploration and Evaluation Expe" sheetId="12" state="visible" r:id="rId12"/>
    <sheet xmlns:r="http://schemas.openxmlformats.org/officeDocument/2006/relationships" name="Accounts Payable and Accrued Li" sheetId="13" state="visible" r:id="rId13"/>
    <sheet xmlns:r="http://schemas.openxmlformats.org/officeDocument/2006/relationships" name="Director's Loans" sheetId="14" state="visible" r:id="rId14"/>
    <sheet xmlns:r="http://schemas.openxmlformats.org/officeDocument/2006/relationships" name="Capital and Reserv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pplementary Information to St" sheetId="18" state="visible" r:id="rId18"/>
    <sheet xmlns:r="http://schemas.openxmlformats.org/officeDocument/2006/relationships" name="Financial Risk Management" sheetId="19" state="visible" r:id="rId19"/>
    <sheet xmlns:r="http://schemas.openxmlformats.org/officeDocument/2006/relationships" name="Significant Accounting Polici20" sheetId="20" state="visible" r:id="rId20"/>
    <sheet xmlns:r="http://schemas.openxmlformats.org/officeDocument/2006/relationships" name="Amounts Receivable and Other 21" sheetId="21" state="visible" r:id="rId21"/>
    <sheet xmlns:r="http://schemas.openxmlformats.org/officeDocument/2006/relationships" name="Accounts Payable and Accrued 22" sheetId="22" state="visible" r:id="rId22"/>
    <sheet xmlns:r="http://schemas.openxmlformats.org/officeDocument/2006/relationships" name="Director's Loans (Tables)" sheetId="23" state="visible" r:id="rId23"/>
    <sheet xmlns:r="http://schemas.openxmlformats.org/officeDocument/2006/relationships" name="Capital and Reserves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Supplementary Information to 27" sheetId="27" state="visible" r:id="rId27"/>
    <sheet xmlns:r="http://schemas.openxmlformats.org/officeDocument/2006/relationships" name="Nature of Operations and Goin28" sheetId="28" state="visible" r:id="rId28"/>
    <sheet xmlns:r="http://schemas.openxmlformats.org/officeDocument/2006/relationships" name="Significant Accounting Polici29" sheetId="29" state="visible" r:id="rId29"/>
    <sheet xmlns:r="http://schemas.openxmlformats.org/officeDocument/2006/relationships" name="Amounts Receivable and Other 30" sheetId="30" state="visible" r:id="rId30"/>
    <sheet xmlns:r="http://schemas.openxmlformats.org/officeDocument/2006/relationships" name="Exploration and Evaluation Ex31" sheetId="31" state="visible" r:id="rId31"/>
    <sheet xmlns:r="http://schemas.openxmlformats.org/officeDocument/2006/relationships" name="Accounts Payable and Accrued 32" sheetId="32" state="visible" r:id="rId32"/>
    <sheet xmlns:r="http://schemas.openxmlformats.org/officeDocument/2006/relationships" name="Director's Loans (Details Narra" sheetId="33" state="visible" r:id="rId33"/>
    <sheet xmlns:r="http://schemas.openxmlformats.org/officeDocument/2006/relationships" name="Director's Loans - Schedule of " sheetId="34" state="visible" r:id="rId34"/>
    <sheet xmlns:r="http://schemas.openxmlformats.org/officeDocument/2006/relationships" name="Director's Loans - Schedule o35" sheetId="35" state="visible" r:id="rId35"/>
    <sheet xmlns:r="http://schemas.openxmlformats.org/officeDocument/2006/relationships" name="Director's Loans - Schedule o36" sheetId="36" state="visible" r:id="rId36"/>
    <sheet xmlns:r="http://schemas.openxmlformats.org/officeDocument/2006/relationships" name="Capital and Reserves (Details N" sheetId="37" state="visible" r:id="rId37"/>
    <sheet xmlns:r="http://schemas.openxmlformats.org/officeDocument/2006/relationships" name="Capital and Reserves - Schedule" sheetId="38" state="visible" r:id="rId38"/>
    <sheet xmlns:r="http://schemas.openxmlformats.org/officeDocument/2006/relationships" name="Capital and Reserves - Schedu39" sheetId="39" state="visible" r:id="rId39"/>
    <sheet xmlns:r="http://schemas.openxmlformats.org/officeDocument/2006/relationships" name="Capital and Reserves - Schedu40"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Related Party Transactions - 43" sheetId="43" state="visible" r:id="rId43"/>
    <sheet xmlns:r="http://schemas.openxmlformats.org/officeDocument/2006/relationships" name="Income Taxes (Details Narrative" sheetId="44" state="visible" r:id="rId44"/>
    <sheet xmlns:r="http://schemas.openxmlformats.org/officeDocument/2006/relationships" name="Income Taxes - Schedule of Reco" sheetId="45" state="visible" r:id="rId45"/>
    <sheet xmlns:r="http://schemas.openxmlformats.org/officeDocument/2006/relationships" name="Income Taxes - Schedule of Dedu" sheetId="46" state="visible" r:id="rId46"/>
    <sheet xmlns:r="http://schemas.openxmlformats.org/officeDocument/2006/relationships" name="Supplementary Information to 47" sheetId="47" state="visible" r:id="rId47"/>
    <sheet xmlns:r="http://schemas.openxmlformats.org/officeDocument/2006/relationships" name="Supplementary Information to 48" sheetId="48" state="visible" r:id="rId48"/>
  </sheets>
  <definedNames/>
  <calcPr calcId="124519" fullCalcOnLoad="1"/>
</workbook>
</file>

<file path=xl/sharedStrings.xml><?xml version="1.0" encoding="utf-8"?>
<sst xmlns="http://schemas.openxmlformats.org/spreadsheetml/2006/main" uniqueCount="417">
  <si>
    <t>Document and Entity Information</t>
  </si>
  <si>
    <t>12 Months Ended</t>
  </si>
  <si>
    <t>Mar. 31, 2018shares</t>
  </si>
  <si>
    <t>Document And Entity Information</t>
  </si>
  <si>
    <t>Entity Registrant Name</t>
  </si>
  <si>
    <t>AMARC RESOURCES LTD</t>
  </si>
  <si>
    <t>Entity Central Index Key</t>
  </si>
  <si>
    <t>Document Type</t>
  </si>
  <si>
    <t>20-F</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Common Stock, Shares Outstanding</t>
  </si>
  <si>
    <t>Trading Symbol</t>
  </si>
  <si>
    <t>AXREF</t>
  </si>
  <si>
    <t>Document Fiscal Period Focus</t>
  </si>
  <si>
    <t>FY</t>
  </si>
  <si>
    <t>Document Fiscal Year Focus</t>
  </si>
  <si>
    <t>Consolidated Statements of Financial Position - CAD ($)</t>
  </si>
  <si>
    <t>Mar. 31, 2018</t>
  </si>
  <si>
    <t>Mar. 31, 2017</t>
  </si>
  <si>
    <t>Current assets</t>
  </si>
  <si>
    <t>Cash</t>
  </si>
  <si>
    <t>Amounts receivable and other assets</t>
  </si>
  <si>
    <t>Marketable securities</t>
  </si>
  <si>
    <t>Total current assets</t>
  </si>
  <si>
    <t>Non-current assets</t>
  </si>
  <si>
    <t>Restricted cash</t>
  </si>
  <si>
    <t>Total non-current assets</t>
  </si>
  <si>
    <t>Total assets</t>
  </si>
  <si>
    <t>Current liabilities</t>
  </si>
  <si>
    <t>Accounts payable and accrued liabilities</t>
  </si>
  <si>
    <t>Advanced contributions received</t>
  </si>
  <si>
    <t xml:space="preserve"> </t>
  </si>
  <si>
    <t>Balances due to a related parties</t>
  </si>
  <si>
    <t>Director's loan</t>
  </si>
  <si>
    <t>Total current liabilities</t>
  </si>
  <si>
    <t>Non-current liabilities</t>
  </si>
  <si>
    <t>Director's loans</t>
  </si>
  <si>
    <t>Total non-current liabilities</t>
  </si>
  <si>
    <t>Total liabilities</t>
  </si>
  <si>
    <t>Shareholders' equity (deficiency)</t>
  </si>
  <si>
    <t>Share capital</t>
  </si>
  <si>
    <t>Reserves</t>
  </si>
  <si>
    <t>Accumulated deficit</t>
  </si>
  <si>
    <t>Total shareholders' equity (deficiency)</t>
  </si>
  <si>
    <t>Total liabilities and shareholders' deficiency</t>
  </si>
  <si>
    <t>Consolidated Statements of Loss - CAD ($)</t>
  </si>
  <si>
    <t>Mar. 31, 2016</t>
  </si>
  <si>
    <t>Expenses</t>
  </si>
  <si>
    <t>Assays and analysis</t>
  </si>
  <si>
    <t>Drilling</t>
  </si>
  <si>
    <t>Equipment rental</t>
  </si>
  <si>
    <t>Geological</t>
  </si>
  <si>
    <t>Helicopter and fuel</t>
  </si>
  <si>
    <t>Property costs and assessments</t>
  </si>
  <si>
    <t>Site activities</t>
  </si>
  <si>
    <t>Socioeconomic</t>
  </si>
  <si>
    <t>Travel and accommodation</t>
  </si>
  <si>
    <t>Exploration and evaluation</t>
  </si>
  <si>
    <t>Legal, accounting and audit</t>
  </si>
  <si>
    <t>Office and administration</t>
  </si>
  <si>
    <t>Shareholder communication</t>
  </si>
  <si>
    <t>Trust and regulatory</t>
  </si>
  <si>
    <t>Administration</t>
  </si>
  <si>
    <t>Pursuant to IKE agreements</t>
  </si>
  <si>
    <t>Pursuant to JOY agreement</t>
  </si>
  <si>
    <t>Mineral exploration tax credits</t>
  </si>
  <si>
    <t>Cost recoveries</t>
  </si>
  <si>
    <t>Total expenses</t>
  </si>
  <si>
    <t>Other items</t>
  </si>
  <si>
    <t>Finance income</t>
  </si>
  <si>
    <t>Interest expense - director's loans</t>
  </si>
  <si>
    <t>Transaction cost - director's loans</t>
  </si>
  <si>
    <t>Foreign exchange (gain) loss</t>
  </si>
  <si>
    <t>Gain on disposition of marketable securities</t>
  </si>
  <si>
    <t>Loss</t>
  </si>
  <si>
    <t>Basic and diluted loss per common share</t>
  </si>
  <si>
    <t>Weighted average number of common shares outstanding</t>
  </si>
  <si>
    <t>Consolidated Statements of Comprehensive Loss - CAD ($)</t>
  </si>
  <si>
    <t>Profit or loss [abstract]</t>
  </si>
  <si>
    <t>Items that may be reclassified subsequently to profit and loss:</t>
  </si>
  <si>
    <t>Revaluation of marketable securities</t>
  </si>
  <si>
    <t>Reallocation of the fair value of marketable securities upon disposition</t>
  </si>
  <si>
    <t>Total other comprehensive (income) loss</t>
  </si>
  <si>
    <t>Comprehensive loss</t>
  </si>
  <si>
    <t>Consolidated Statements of Changes in Equity (Deficiency) - CAD ($)</t>
  </si>
  <si>
    <t>Share Capital [Member]</t>
  </si>
  <si>
    <t>Share-based Payments Reserve [Member]</t>
  </si>
  <si>
    <t>Investment Revaluation Reserve [Member]</t>
  </si>
  <si>
    <t>Share Warrants Reserve [Member]</t>
  </si>
  <si>
    <t>Deficit [Member]</t>
  </si>
  <si>
    <t>Total</t>
  </si>
  <si>
    <t>Balance, beginning at Mar. 31, 2015</t>
  </si>
  <si>
    <t>Balance, shares beginning at Mar. 31, 2015</t>
  </si>
  <si>
    <t>Net loss for the year</t>
  </si>
  <si>
    <t>Other comprehensive loss for the year</t>
  </si>
  <si>
    <t>Total comprehensive loss</t>
  </si>
  <si>
    <t>Issuance of common shares pursuant to a property option agreement</t>
  </si>
  <si>
    <t>Issuance of common shares pursuant to a property option agreement, shares</t>
  </si>
  <si>
    <t>Issuance of share purchase warrants</t>
  </si>
  <si>
    <t>Balance, ending at Mar. 31, 2016</t>
  </si>
  <si>
    <t>Balance, shares ending at Mar. 31, 2016</t>
  </si>
  <si>
    <t>Exercise of share purchase warrants</t>
  </si>
  <si>
    <t>Exercise of share purchase warrants, shares</t>
  </si>
  <si>
    <t>Balance, ending at Mar. 31, 2017</t>
  </si>
  <si>
    <t>Balance, shares ending at Mar. 31, 2017</t>
  </si>
  <si>
    <t>Issuance of common shares pursuant to a private placement, net of issuance costs</t>
  </si>
  <si>
    <t>Issuance of common shares pursuant to a private placement, net of issuance costs, shares</t>
  </si>
  <si>
    <t>Issuance of common shares pursuant to exercise of share purchase warrants</t>
  </si>
  <si>
    <t>Issuance of common shares pursuant to exercise of share purchase warrants, shares</t>
  </si>
  <si>
    <t>Reallocation of share warrant reserve to share capital for exercised warrants</t>
  </si>
  <si>
    <t>Reallocation of share warrant reserve to share capital for exercised warrants, shares</t>
  </si>
  <si>
    <t>Balance, ending at Mar. 31, 2018</t>
  </si>
  <si>
    <t>Balance, shares ending at Mar. 31, 2018</t>
  </si>
  <si>
    <t>Consolidated Statements of Cash Flows - CAD ($)</t>
  </si>
  <si>
    <t>Operating activities</t>
  </si>
  <si>
    <t>Adjustments for:</t>
  </si>
  <si>
    <t>Common shares issued, included in exploration expenses</t>
  </si>
  <si>
    <t>Changes in working capital items:</t>
  </si>
  <si>
    <t>Balances due to related parties</t>
  </si>
  <si>
    <t>Net cash (used in) operating activities</t>
  </si>
  <si>
    <t>Investing activities</t>
  </si>
  <si>
    <t>Interest received</t>
  </si>
  <si>
    <t>Proceeds from disposition of marketable securities</t>
  </si>
  <si>
    <t>Net cash provided by investing activities</t>
  </si>
  <si>
    <t>Financing activities</t>
  </si>
  <si>
    <t>Net proceeds from the issuance of common shares pursuant to a private placement</t>
  </si>
  <si>
    <t>Net proceeds from the issuance of common shares pursuant to exercise of share purchase warrants</t>
  </si>
  <si>
    <t>Proceed from director's loans</t>
  </si>
  <si>
    <t>Repayment of loans payable to director</t>
  </si>
  <si>
    <t>Interest paid on director's loans</t>
  </si>
  <si>
    <t>Net cash provided by financing activities</t>
  </si>
  <si>
    <t>Net increase in cash</t>
  </si>
  <si>
    <t>Cash, beginning balance</t>
  </si>
  <si>
    <t>Cash, ending balance</t>
  </si>
  <si>
    <t>Supplementary cash flow information:</t>
  </si>
  <si>
    <t>Issuance of share purchase warrants pursuant to a loan agreement</t>
  </si>
  <si>
    <t>Nature of Operations and Going Concern</t>
  </si>
  <si>
    <t>Disclosure of nature and extent of risks arising from financial instruments [abstract]</t>
  </si>
  <si>
    <t>1. NATURE OF OPERATIONS AND GOING CONCERN Amarc Resources Ltd. (the “Company”
or “Amarc”) is incorporated under the laws of the province of British Columbia, and its principal business activity
is the acquisition and exploration of mineral properties. Its principal mineral property interests are located in British Columbia
(“BC”). The address of the Company’s corporate office is 15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on future profitable production or proceeds
from the disposition of its mineral property interests. These consolidated financial statements
(the “Financial Statements”) have been prepared on a going concern basis, which contemplates the realization of assets
and the discharge of liabilities in the normal course of business for the foreseeable future. As at March 31, 2018, the Company
had cash of $3,308,469, a working capital surplus, and a shareholders’ deficiency. In July 2017, the Company announced
that it had entered into a Mineral Property Farm-In Agreement with Hudbay Minerals Inc. (note 6). During the year ended March 31,
2018, the Company received $3.5 million under the IKE Option Agreement (note 6(a)) and $2.9 million under the JOY Option Agreement
(note 6(b)). The Company will need to seek additional
financing to meet its exploration and development objectives. The Company has a reasonable expectation that additional funds will
be available when necessary to meet ongoing exploration and development costs. However, there can be no assurance that the Company
will continue to be able to obtain additional financial resources or will achieve profitability or positive cash flows. If the
Company is unable to obtain adequate additional financing, the Company will be required to re-evaluate its planned expenditures
until additional funds can be raised through financing activities. These factors indicate the existence of a material uncertainty
that raises significant doubt about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Disclosure of initial application of standards or interpretations [abstract]</t>
  </si>
  <si>
    <t>2. SIGNIFICANT ACCOUNTING POLICIES 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18. The Board of Directors of
the Company authorized these Financial Statements on July 26, 2018 for issuance.
(b) Basis of presentation These Financial Statements
have been prepared on a historical cost basis, except for financial instruments classified as available-for-sale which are stated
at fair value. In addition, these Financial Statements have been prepared using the accrual basis of accounting, except for cash
flow information. These Financial Statements
include the financial statements of the Company and its only subsidiary named 1130346 B.C. Ltd. (the “Subco”), incorporated
under the laws of BC. The Subco is Amarc’s wholly-owned subsidiary and was incorporated for the purposes of entering into
an option agreement (note 6(b)) and as of March 31, 2018 the Subco did not have any asset, liability, income or expense. Intercompany
balances and transactions are eliminated in full on consolidation. Certain comparative amounts
have been reclassified to conform to the presentation adopted in the current year.
(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hanges in the subjective inputs and assumptions can materially affect fair value estimates. The following estimates
and judgements have been used in these Financial Statements:
● assessment of the Company’s ability to continue as a going concern;
● the determination of categories of financial assets and financial liabilities; and
● the carrying value and recoverability of the Company’s marketable securities.
(d) Foreign currency The functional and presentational
currency of the Company is the Canadian Dollar. Transactions in currencies
other than the functional currency are recorded at the rates of exchange prevailing on dates of transactions. At each financial
position reporting date, monetary assets and liabilities that are denominated in foreign currencies are translated at the rates
prevailing at the date when the fair value was determined. Non-monetary items that are measured in terms of historical cost in
a foreign currency are not re-translated. Gains and losses arising on translation are included in profit or loss for the year.
(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 end. The Company does not have any derivative financial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are added to or deducted from the fair value of the financial assets or financial liabilities, as appropriate, upon initial
recognition. Transaction costs directly attributable to the acquisition of financial assets or financial liabilities at fair value
through profit or loss are recognized immediately in profit or loss. Non-derivative financial
assets The Company’s non-derivative
financial assets comprise of the following:
(i) Loans and receivables Loans and receivables are
financial assets with fixed or determinable payments that are not quoted in an active market. Such assets are initially recognized
at fair value plus any directly attributable transaction costs. Subsequent to initial recognition, loans and receivables are measured
at amortized cost using the effective interest method, less any impairment losses. Loans and receivables comprise
of cash, amounts receivable and other assets, and restricted cash. Cash Cash in the statement of financial
position is comprised of cash and highly liquid investments held at major financial institutions, having maturity dates of three
months or less from the date of purchase, which are readily convertible into known amounts of cash. The Company’s cash are
invested in business and savings accounts which are available on demand by the Company for its programs and as such, are subject
to an insignificant risk of change in value.
(ii) Available-for-sale (“AFS”) financial assets The Company’s investments
in marketable securities are classified as available-for-sale financial assets. Subsequent to initial recognition, they are measured
at fair value and changes therein, other than impairment losses and foreign currency differences on AFS monetary items, are recognized
in other comprehensive income or loss. When an investment is derecognized, the cumulative gain or loss in the investment revaluation
reserve is transferred to profit or loss. The fair value of AFS monetary
assets denominated in a foreign currency is determined in that foreign currency and translated at the exchange rate prevailing
at the end of the reporting period. Changes in the fair value of AFS equity investments are recognized directly in equity. Marketable securities are
classified as AFS financial assets. Non-derivative financial
liabilities The Company classifies its
non-derivative financial liabilities into the following category:
(i) Financial liabilities measured at amortized cost Such financial liabilities
are recognized initially at fair value net of any directly attributable transaction costs. Subsequent to initial recognition, these
financial liabilities are measured at amortized cost using the effective interest method. Financial liabilities measured
at amortized cost comprise of accounts payable and accrued liabilities, balance due to a related party, and loan payable to director. Impairment of financial
assets When an AFS financial asset
is considered to be impaired, cumulative gains or losses previously recognized in other comprehensive income or loss are reclassified
to profit or loss in the period. Financial assets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For shares classified
as AFS, a significant or prolonged decline in the fair value of the security below its cost is considered to be objective evidence
of impairment. For all other financial assets
objective evidence of impairment could include:
● significant financial difficulty of the issuer or counterparty; or
● default or delinquency in interest or principal payments; or
● it becoming probable that the borrower will enter bankruptcy or financial re-organization. With the exception of AFS
equity instrument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through profit or loss are not reversed through profit or loss. Any increase in fair value of AFS equity securities
subsequent to an impairment loss is recognized directly in equity.
(f) Exploration and evaluation expenditures Exploration and evaluation
costs are costs incurred to discover mineral resources, and to assess the technical feasibility and commercial viability of the
mineral resources found. Exploration and evaluation
expenditures include:
● the costs of acquiring licenses;
● costs associated with exploration and evaluation activity; and
● the acquisition costs of exploration and evaluation assets, including mineral properties. Exploration and evaluation
expenditures until the technical feasibility and commercial viability of extracting a mineral resource has been determined, and
a positive decision to proceed to development has been made, are generally expensed as incurred. However, if management concludes
that future economic benefits are more likely than not to be realized, the costs of property, plant and equipment for use in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property interests where no further work is planned by the Company may, for presentation purposes only, be carried at nominal amounts.
(g) Equipment Equipment is carried at cost,
less accumulated depreciation and accumulated impairment losses. The cost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expense the cost of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As at March 31, 2018, all
equipment had been fully depreciated. The Company did not purchase any equipment during the year ended March 31, 2018.
(h) Share capital Common shares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i) Loss per share Loss per share is computed
by dividing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ing diluted loss per share.
(j) Share–based payments The share purchase option
plan allows Company employees and consultants to acquire shares of the Company. The fair value of share purchase options granted
is recognized as an employee or consultant expense with a corresponding increase in share-based payments reserve in equity. An
individual is classified as an employee when the individual is an employee for legal or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entity obtains the goods or the counterparty renders the service.
(k)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18.
(m) Operating segments The Company is operating
in a single reportable segment – the acquisition, exploration and development of mineral properties. All assets are held
in Canada.
(n) Government assistance When the Company is entitled
to receive METC and other government grants, this government assistance is recognized as a cost recovery when there is reasonable
assurance of recovery.
(o) Accounting standards, interpretations and amendments to existing standards Effective for annual periods
beginning on or after January 1, 2018:
● IFRS 9, Financial Instruments
● IFRS 15, Revenue from Contracts with Customers Effective for annual periods
beginning on or after January 1, 2019:
● IFRS 16, Leases
● IFRIC 23, Uncertainty over Income Tax Treatments The Company has not early
adopted these new standards or amendments to existing standards and does not expect the impact of these standards on the Company’s
financial statements to be material.</t>
  </si>
  <si>
    <t>Cash And Cash Equivalents Disclosure Abstract</t>
  </si>
  <si>
    <t>3. CASH The Company’s cash is invested
in business and savings accounts which are available on demand by the Company.</t>
  </si>
  <si>
    <t>Restricted Cash</t>
  </si>
  <si>
    <t>Miscellaneous assets [abstract]</t>
  </si>
  <si>
    <t>4. RESTRICTED CASH Restricted cash represents amounts
held in support of exploration permits. The amounts are refundable subject to the consent of regulatory authorities upon the completion
of any required reclamation work on the related projects.</t>
  </si>
  <si>
    <t>Amounts Receivable and Other Assets</t>
  </si>
  <si>
    <t>Trade and other receivables [abstract]</t>
  </si>
  <si>
    <t xml:space="preserve">5. AMOUNTS RECEIVABLE AND OTHER ASSETS
March 31, 2018 March 31, 2017
Sales tax refundable $ 43,019 $ 38,891
Prepaid insurance 42,555 –
Total $ 85,574 $ 38,891 </t>
  </si>
  <si>
    <t>Exploration and Evaluation Expenses and Cost Recoveries</t>
  </si>
  <si>
    <t>Intangible assets other than goodwill [abstract]</t>
  </si>
  <si>
    <t>6. EXPLORATION AND EVALUATION EXPENSES AND COST RECOVERIES
(a) IKE Project The IKE Project is located
in south-central BC. In July 2017, the Company announced it had entered into a Mineral Property Farm-In Agreement with Hudbay Minerals
Inc. (“Hudbay”), pursuant to which Hudbay may acquire, through a staged investment process, up to a 60% ownership interest
in the IKE Project. The Company initially records the amount of contributions received or receivable from Hudbay pursuant to the
IKE Property Farm-In Agreement as a a liability (advance contributions received) in the Statement of Financial Position, and subsequently
reallocates amounts to cost recoveries in the Statement of Loss as it incurs expenditures against such contributions. Relinquished Option Agreement During the year ended March
31, 2017, the Company recorded a gross amount of cost recovery of $2,932,597 representing contributions received pursuant to a
definitive agreement with Thompson Creek Metals Company Inc. (“Thompson Creek”) dated February 2016, whereby the latter
had an option to acquire, through a staged investment process within five years, a 30% ownership interest in the mineral claims
and crown grants covering the IKE Project. In January 2017, Thompson
Creek (having been taken over by Centerra Gold Inc.) relinquished its option and elected to exchange its 10% participating interest
for a 1% Conversion Net Smelter Royalty from mine production, capped at a total of $5 million. As a result, the Company maintained
a 100% interest in the IKE Project.
(b) JOY Project The JOY Project, located
in north-central BC, comprises the JOY and PINE properties, and certain adjacent claims (the “Staked Claims”) acquired
directly by Amarc. In November 2016, the Company entered into a purchase agreement with a private company wholly-owned by one of
its directors (note 10(c)) to purchase 100% of the JOY property for the reimbursement of the vendor’s direct acquisition
costs of $335,299. In addition, Amarc concluded agreements with each of Gold Fields Toodoggone Exploration Corporation (“GFTEC”)
and Cascadero Copper Corporation (“Cascadero”) in mid-2017 pursuant to which Amarc can purchase 100% of the PINE property.
Subsequently, Hudbay and Amarc agreed to incorporate both the PINE property and the Staked Claims into the JOY Project. In August 2017, the Company
announced that it had entered into a Mineral Property Farm-In Agreement with Hudbay, pursuant to which Hudbay may acquire, through
a staged investment process, up to a 60% ownership in the JOY Project. The Company initially records the amount of contributions
received or receivable from Hudbay pursuant to the JOY Property Farm-In Agreement as a liability (advance contributions received)
liability in the Statement of Financial Position, and subsequently reallocates amounts to cost recoveries in the Statement of Loss
as it incurs expenditures against such contributions.
(c) DUKE Project In November 2016, the Company
entered into a purchase agreement with a private company wholly owned by one of its directors (note 10(c)) to purchase a 100%
interest in the DUKE property for the reimbursement of the vendor’s direct acquisition costs of $168,996. The DUKE property
is located in central BC.</t>
  </si>
  <si>
    <t>Accounts Payable and Accrued Liabilities</t>
  </si>
  <si>
    <t>Accounts Payable And Accrued Liabilities</t>
  </si>
  <si>
    <t xml:space="preserve">7. ACCOUNTS PAYABLE AND ACCRUED LIABILITIES
March 31, 2018 March 31, 2017
Accounts payable $ 364,099 $ 14,841
Total $ 364,099 $ 14,841 </t>
  </si>
  <si>
    <t>Director's Loans</t>
  </si>
  <si>
    <t>Borrowings [abstract]</t>
  </si>
  <si>
    <t>8. DIRECTOR’S LOANS
Unsecured loans payable to a director March 31, 2018 March 31, 2017
Opening balance $ 1,330,500 $ 1,234,849
Net amounts (repaid) advanced (1,000,000 ) 500,000
Transaction costs – (607,406 )
Amortisation of transaction costs 433,044 203,057
Closing balance $ 763,544 $ 1,330,500
March 31, 2018 March 31, 2017
Current portion – 390,243
Non-current portion 763,544 940,257
Total 763,544 1,330,500
Transaction costs Year ended March 31,
2018 2017 2016
Interest on director’s loan $ 128,096 $ 136,959 $ 82,614
Amortization of transaction costs 433,044 203,057 56,992
Total $ 561,140 $ 340,016 $ 139,606 As at March 31, 2018, one unsecured
loan owing to a director (the “Lender”) of the Company was outstanding with the principal sum $1,000,000 (the “2016-Loan
Agreement”); the key terms of the underlying agreements for each loan outstanding during the period are summarized below: 2015-Loan Agreement In September 2015, the Company entered
into a loan agreement (the “2015-Loan Agreement”) with its Director and Chairman, Robert Dickinson (the “Lender”)
pursuant to which the Lender advanced to the Company a principal sum of $500,000 with a two-year term and at an interest rate of
7% per annum. Pursuant to the 2015-Loan Agreement, the Company issued 5,555,555 common share purchase warrants (note 9(c)) to the
Lender with an expiry term of two years and exercise price of $0.09. This advance was fully repaid in
September 2017. 2016-Loan Agreement In November 2016, the Company and
the Lender entered into another loan agreement (the “2016-Loan Agreement”), superseding a previous agreement for a
$1,000,000 advance, pursuant to which the original due date of November 26, 2016 was extended for three years on customary conditions.
The principal sum was subsequently increased to $1,500,000 by way of an additional advance of $500,000 to fund mineral property
acquisitions (note 6(b) and (c)). The 2016-Loan Agreement is subject to a fixed interest at 9% per annum. Pursuant to the 2016-Loan
Agreement, the Company issued to the Lender a loan bonus comprising of 10,000,000 common share purchase warrants (note 9(c)) with
a three-year term and an exercise price of $0.08 per share. During the year ended March 31,
2018, $500,000 of this loan was repaid to the Lender, leaving a balance outstanding as at March 31, 2018 of $1,000,000. These advances have been measured
as financial liabilities at their (cash) transaction values, with the unamortized balance of directly applicable costs, comprised
of the fair values of the bonus warrants granted, representing a partially-offsetting asset balance. Such costs are being expensed
pro-rata over the term of the debt, with the effect on the balance sheet presentation being that the aggregate debt is accreted
towards its face value.</t>
  </si>
  <si>
    <t>Capital and Reserves</t>
  </si>
  <si>
    <t>Miscellaneous equity [abstract]</t>
  </si>
  <si>
    <t>9. CAPITAL AND RESERVES
(a) Authorized and outstanding share capital The Company’s authorized share
capital consists of an unlimited number of common shares (“Common Shares”) without par value and an unlimited number
of preferred shares. All issued Common Shares are fully paid. No preferred shares have been issued. As at March 31, 2018, there were
168,786,227 Common Shares outstanding (March 31, 2017: 145,424,061).
(b) Share issuance In September 2017, the Company announced
a private placement financing, issuing 13,045,500 Common Shares at a price of $0.20 per Common Share for gross proceeds of $2,609,100,
and incurred share issuance costs of $127,800 for net proceeds of $2,481,300. During the year ended March 31,
2018, the Company issued 3,761,111 Common Shares pursuant to a property option agreement (note 6(b)).
(c) Share purchase option compensation plan The following table summarizes the
changes in the Company’s share purchase options:
Share purchase options (exercise price –$0.32) Year ended March 31,
2018 2017 2016
Outstanding – beginning of year – 3,051,300 3,051,300
Forfeited – – –
Expired – (3,051,300 ) –
Outstanding and Exercisable – end of year – – 3,051,300
(d) Share purchase warrants The following common share purchase
warrants were outstanding at March 31, 2018 and March 31, 2017:
Continuity – Number of warrants
Exercise price March 31, 2017 Exercised March 31, 2018
Issued pursuant to:
the 2015-Loan Agreement (i) $0.09 1,555,555 (1,555,555 ) –
the 2016-Loan Agreement (ii) $0.08 10,000,000 (5,000,000 ) 5,000,000
Total 11,555,555 (6,555,555 ) 5,000,000
(i) In September 2015, 5,555,555 share-purchase warrants were issued pursuant to the 2015-Loan Agreement (note 8); the fair value of these warrants at issue was determined to be $322,143 at $0.058 per warrant, using the Black Scholes option pricing model and based on the following assumptions: risk-free rate of 0.51%; expected volatility of 130%; the underlying’s market price of $0.09, expiry term of 2 years; and dividend yield of nil. In March 2017, 4,000,000 of these warrants were exercised and in September 2017, the remainder of 1,555,555 warrants were exercised.
(ii) In November 2016, 10,000,000 share-purchase warrants were issued pursuant to the 2016-Loan Agreement (note 8); the fair value of these warrants at issue was determined to be $607,406 at $0.061 per warrant, using the Black Scholes option pricing model and based on the following assumptions: risk-free rate of 0.79%; expected volatility of 135%; the underlying’s market price of $0.08, expiry term of 3 years; and dividend yield of nil. These warrants expire in November 2019. In September 2017, 5,000,000 of these warrants were exercised.</t>
  </si>
  <si>
    <t>Related Party Transactions</t>
  </si>
  <si>
    <t>Related party transactions [abstract]</t>
  </si>
  <si>
    <t xml:space="preserve">10. RELATED PARTY TRANSACTIONS
Balances due to related parties March 31, 2018 March 31, 2017
Hunter Dickinson Services Inc. (note 10(b)) $ 148,877 $ 157,282
United Mineral Services Ltd. (note 10(c)) – 18,055
$ 148,877 $ 175,337
(a) Transactions with key management personnel Key management personnel (“KMP”)
are those persons that have the authority and responsibility for planning, directing and controlling the activities of the Company,
directly and indirectly, and by definition include all directors of the Company. Transactions with key management
personnel were as follows:
Year ended March 31,
2018 2017 2016
Directors fees paid directly by the Company $ – $ – $ 35,000
Directors fees paid to HDSI – – 187,000
Total $ – $ – $ 222,000 Note 8 includes the details of a
director’s loans. Note 6 includes the details of the acquisition of mineral property interests from a private entity wholly-owned
by one of the Company’s directors.
(b) Balances and transactions with Hunter Dickinson Inc. Hunter Dickinson Inc. (“HDI”)
and its wholly-owned subsidiary Hunter Dickinson Services Inc. (“HDSI”) are private companies established by a group
of mining professionals engaged in advancing mineral properties for a number of publicly-listed exploration companies, one of which
is the Company. The Company has 2 directors in common
with HDSI, namely: Robert Dickinson and Ronald Thiessen. Also, the Company’s President, Chief Financial Officer, and Corporate
Secretary are employees of HDSI and work for the Company under an employee secondment arrangement between the Company and HDSI. HDSI provides technical, geological,
corporate communications, regulatory compliance, and administrative and management services to the Company, on an as-needed and
as-requested basis from the Company. As a result of this relationship, the Company has ready access to a range of diverse and specialized
expertise on a regular basis, without having to engage or hire full-time experts. Services from HDSI are provided on a non-exclusive
basis. The Company is not obligated to acquire any minimum amount of services from HDSI. The value of services received from HDSI
is determined based on a charge-out rate for each employee performing the service and for the time spent by the employee. Such
charge-out rates are agreed and set annually in advance. HDSI also incurs third-party costs
on behalf of the Company; such third-party costs are reimbursed by the Company to HDSI at cost without any markup and such costs
include, for example, directors and officers insurance, travel, conferences, and communication services. The following is a summary of transactions
with related entities that occurred during the reporting period:
Transactions with HDSI Year ended March 31,
2018 2017 2016
Services received from HDSI and as requested by the Company $ 1,419,000 $ 1,042,000 $ 1,389,000
Directors fees paid to HDSI(note 10(a)) – – 187,000
Information technology-infrastructure and support services 60,000 60,000 111,000
Reimbursement , at cost, of third party expenses incurred by HDSI on behalf of the Company $ 139,000 $ 35,000 $ 73,000
$ 1,618,000 $ 1,137,000 $ 1,760,000
(c) Balances and transactions with United Mineral Services Ltd. United Mineral Services Ltd. (“UMS”)
is a privately held company wholly-owned by one of the directors of the Company. UMS is engaged in the acquisition and exploration
of mineral property interests. During the year ended March 31,
2017, the Company acquired from UMS a 100% interest in two mineral property interests, namely JOY and DUKE, for aggregate acquisition
costs of $504,295 (note 6(a)). Subsequent to the acquisition of the properties, UMS has incurred third-party costs on behalf of
the Company, for example, mineral property claims paid on behalf of the Company. These third-party costs are reimbursed by the
Company at a 5% markup. The following is a summary of the
transactions with UMS during the reporting period:
Transactions with UMS Year ended March 31,
2018 2017 2016
Acquisition of mineral property interests $ – $ 504,000 $ –
Reimbursement of third-party expenses incurred on behalf of the Company 27,000 18,000 –
$ 27,000 $ 522,000 $ – </t>
  </si>
  <si>
    <t>Income Taxes</t>
  </si>
  <si>
    <t>Major components of tax expense (income) [abstract]</t>
  </si>
  <si>
    <t xml:space="preserve">11. INCOME TAXES
(a) Provision for current tax No provision has been made for current
income taxes, as the Company has no taxable income.
(b) Provision for deferred tax As future taxable profits of the
Company are uncertain, no deferred tax asset has been recognized. As at March 31, 2018, the Company had unused non-capital loss
carry forwards of approximately $12.0 million (March 31, 2017 - $15.3 million; March 31, 2016 - $14.4 million). As at March 31, 2018, the Company
had resource tax pools of approximately $26.9 million (March 31, 2017 - $23.8 million; March 31, 2016 - $24.6 million) available
in Canada, which may be carried forward and utilized to offset future taxes related to certain resource income.
Reconciliation of effective tax rate March 31, 2018 March 31, 2017 March 31, 2016
Loss for the year $ (2,072,266 ) $ (1,042,648 ) $ (1,118,779 )
Total income tax expense – – –
Loss excluding income tax $ (2,072,266 ) $ (1,042,648 ) $ (1,118,779 )
Income tax recovery using the Company’s tax rate (544,000 ) (271,000 ) (291,000 )
Non–deductible expenses and other 561,000 341,000 3,000
Change in deferred tax rates (394,000 ) – –
Temporary difference booked to reserve 4,000 1,000 (4,000 )
Deferred income tax assets not recognized 373,000 (71,000 ) 292,000
$ – $ – $ – The Company’s statutory tax
rate was 26.25% (2017 – 26%; 2016 – 26%) and its effective tax rate is nil (2017 – nil; 2016 – nil). As at March 31, 2018, the Company
had the following deductible temporary differences for which no deferred tax asset was recognized:
Expiry Tax losses (capital) Tax losses (non-capital) Resource pools Other
Within one year $ – $ – $ – $ –
One to five years – – – 84,000
After five years – 12,026,000 – 1,011,000
No expiry date 1,357,000 – 26,921,000 77,000
Total $ 1,357,000 $ 12,026,000 $ 26,921,000 $ 1,172,000 </t>
  </si>
  <si>
    <t>Supplementary Information to Statement of Loss</t>
  </si>
  <si>
    <t>Supplementary Information To Statement Of Loss</t>
  </si>
  <si>
    <t xml:space="preserve">12. SUPPLEMENTARY INFORMATION TO STATEMENT OF LOSS
(a) Employee salaries and benefits The employees’ salaries and
benefits included in exploration and evaluation expenses and administration expenses are as follows:
Year ended March 31,
2018 2017 2016
Salaries and benefits included in the following:
Exploration and evaluation expenses $ 1,094,000 $ 676,000 $ 748,000
General and administration expenses (i) 629,000 478,000 882,000
Total $ 1,723,000 $ 1,154,000 $ 1,630,000
(i) This amount includes salaries and benefits included in office and administration expenses (note 12(b)) as well as other expenses classified as general and administration expenses.
(b) Office and administration expenses Office and administration expenses
include the following:
Year ended March 31,
2018 2017 2016
Salaries and benefits $ 470,530 $ 445,219 $ 845,695
Data processing and retention 61,235 61,083 111,743
Other office expenses 126,921 88,432 155,184
Total $ 658,686 $ 594,734 $ 1,112,622 </t>
  </si>
  <si>
    <t>Financial Risk Management</t>
  </si>
  <si>
    <t>13. FINANCIAL RISK MANAGEMENT
(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and that are readily convertible to known amounts of cash. There were no changes to the Company’s
approach to capital management during the year ended March 31, 2018. The Company is not subject to any
externally imposed equity requirements.
(b) Carrying amounts and fair values of financial instruments The Company’s marketable securities
are carried at fair value, based on quoted prices in active markets. As at March 31, 2018 and 2017, the
carrying values of the Company’s financial assets and financial liabilities approximate their fair values.
(c) Financial instrument risk exposure and risk management The Company is exposed in varying
degrees to a variety of financial instrument related risks. The Board of Directors approves and monitors the risk management processes,
inclusive of documented treasury policies, counterparty limits, controlling and reporting structures. The type of risk exposure
and the way in which such exposure is managed is provided as follows: Credit risk Credit risk is the risk of potential
loss to the Company if a counterparty to a financial instrument fails to meet its contractual obligations. The Company’s
credit risk is primarily attributable to its liquid financial assets including cash, and amounts receivable and other assets. The
carrying value of these financial assets represent the maximum exposure to credit risk. The Company limits the exposure
to credit risk by only investing its cash with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 impact interest income earned. As at March 31, 2018 and 2017,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March 31, 2018 and 2017,
the Company’s exposure to price risk was not significant to relation to these Financial Statements.</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18. The Board of Directors of
the Company authorized these Financial Statements on July 26, 2018 for issuance.</t>
  </si>
  <si>
    <t>Basis of Presentation</t>
  </si>
  <si>
    <t>(b) Basis of presentation These Financial Statements have
been prepared on a historical cost basis, except for financial instruments classified as available-for-sale which are stated at
fair value. In addition, these Financial Statements have been prepared using the accrual basis of accounting, except for cash flow
information. These Financial Statements include
the financial statements of the Company and its only subsidiary named 1130346 B.C. Ltd. (the “Subco”), incorporated
under the laws of BC. The Subco is Amarc’s wholly-owned subsidiary and was incorporated for the purposes of entering into
an option agreement (note 6(b)) and as of March 31, 2018 the Subco did not have any asset, liability, income or expense. Intercompany
balances and transactions are eliminated in full on consolidation. Certain comparative amounts have
been reclassified to conform to the presentation adopted in the current year.</t>
  </si>
  <si>
    <t>Significant Accounting Estimates and Judgments</t>
  </si>
  <si>
    <t>(c) Significant accounting estimates and judgments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The impact
of such estimates is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hanges
in the subjective inputs and assumptions can materially affect fair value estimates. The following estimates and judgements have
been used in these Financial Statements:
● assessment of the Company’s ability to continue as a going concern;
● the determination of categories of financial assets and financial liabilities; and
● the carrying value and recoverability of the Company’s marketable securities.</t>
  </si>
  <si>
    <t>Foreign Currency</t>
  </si>
  <si>
    <t>(d) Foreign currency The functional and presentational
currency of the Company is the Canadian Dollar. Transactions in currencies other
than the functional currency are recorded at the rates of exchange prevailing on dates of transactions. At each financial position
reporting date, monetary assets and liabilities that are denominated in foreign currencies are translated at the rates prevailing
at the date when the fair value was determined. Non-monetary items that are measured in terms of historical cost in a foreign
currency are not re-translated. Gains and losses arising on translation are included in profit or loss for the year.</t>
  </si>
  <si>
    <t>Financial Instruments</t>
  </si>
  <si>
    <t>(e) Financial Instruments Financial assets and liabilities
are recognized when the Company becomes party to the contracts that give rise to them. The Company determines the classification
of its financial assets and liabilities at initial recognition and, where allowed and appropriate, re-evaluates such classification
at each financial year end. The Company does not have any derivative financial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are
added to or deducted from the fair value of the financial assets or financial liabilities, as appropriate, upon initial recognition.
Transaction costs directly attributable to the acquisition of financial assets or financial liabilities at fair value through profit
or loss are recognized immediately in profit or loss. Non-derivative financial assets The Company’s non-derivative
financial assets comprise of the following:
(i) Loans and receivables Loans and receivables are financial
assets with fixed or determinable payments that are not quoted in an active market. Such assets are initially recognized at fair
value plus any directly attributable transaction costs. Subsequent to initial recognition, loans and receivables are measured at
amortized cost using the effective interest method, less any impairment losses. Loans and receivables comprise of
cash, amounts receivable and other assets, and restricted cash. Cash Cash in the statement of financial
position is comprised of cash and highly liquid investments held at major financial institutions, having maturity dates of three
months or less from the date of purchase, which are readily convertible into known amounts of cash. The Company’s cash are
invested in business and savings accounts which are available on demand by the Company for its programs and as such, are subject
to an insignificant risk of change in value.
(ii) Available-for-sale (“AFS”) financial assets The Company’s investments in
marketable securities are classified as available-for-sale financial assets. Subsequent to initial recognition, they are measured
at fair value and changes therein, other than impairment losses and foreign currency differences on AFS monetary items, are recognized
in other comprehensive income or loss. When an investment is derecognized, the cumulative gain or loss in the investment revaluation
reserve is transferred to profit or loss. The fair value of AFS monetary assets
denominated in a foreign currency is determined in that foreign currency and translated at the exchange rate prevailing at the
end of the reporting period. Changes in the fair value of AFS equity investments are recognized directly in equity. Marketable securities are classified
as AFS financial assets. Non-derivative financial liabilities The Company classifies its non-derivative
financial liabilities into the following category:
(i) Financial liabilities measured at amortized cost Such financial liabilities are recognized
initially at fair value net of any directly attributable transaction costs. Subsequent to initial recognition, these financial
liabilities are measured at amortized cost using the effective interest method. Financial liabilities measured at
amortized cost comprise of accounts payable and accrued liabilities, balance due to a related party, and loan payable to director. Impairment of financial assets When an AFS financial asset is considered
to be impaired, cumulative gains or losses previously recognized in other comprehensive income or loss are reclassified to profit
or loss in the period. Financial assets are assessed for indicators of impairment at the end of each reporting period. Financial
assets are impaired when there is objective evidence that, as a result of one or more events that occurred after the initial recognition
of the financial asset, the estimated future cash flows of the investment have been impacted. For shares classified as AFS, a significant
or prolonged decline in the fair value of the security below its cost is considered to be objective evidence of impairment. For all other financial assets objective
evidence of impairment could include:
● significant financial difficulty of the issuer or counterparty; or
● default or delinquency in interest or principal payments; or
● it becoming probable that the borrower will enter bankruptcy or financial re-organization. With the exception of AFS equity
instrument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 respect of AFS equity securities, impairment losses
previously recognized through profit or loss are not reversed through profit or loss. Any increase in fair value of AFS equity
securities subsequent to an impairment loss is recognized directly in equity.</t>
  </si>
  <si>
    <t>Exploration and Evaluation Expenditures</t>
  </si>
  <si>
    <t>(f) Exploration and evaluation expenditures Exploration and evaluation costs
are costs incurred to discover mineral resources, and to assess the technical feasibility and commercial viability of the mineral
resources found. Exploration and evaluation expenditures
include:
● the costs of acquiring licenses;
● costs associated with exploration and evaluation activity; and
● the acquisition costs of exploration and evaluation assets, including mineral properties. Exploration and evaluation expenditures
until the technical feasibility and commercial viability of extracting a mineral resource has been determined, and a positive decision
to proceed to development has been made, are generally expensed as incurred. However, if management concludes that future economic
benefits are more likely than not to be realized, the costs of property, plant and equipment for use in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property interests where no further work is planned by the Company may, for presentation purposes only, be carried at nominal
amounts.</t>
  </si>
  <si>
    <t>Equipment</t>
  </si>
  <si>
    <t>(g) Equipment Equipment is carried at cost, less
accumulated depreciation and accumulated impairment losses. The cost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expense the cost of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As at March 31, 2018, all equipment
had been fully depreciated. The Company did not purchase any equipment during the year ended March 31, 2018.</t>
  </si>
  <si>
    <t>Share Capital</t>
  </si>
  <si>
    <t>(h) Share capital Common shares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t>
  </si>
  <si>
    <t>Loss Per Share</t>
  </si>
  <si>
    <t>(i) Loss per share Loss per share is computed by dividing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ing diluted loss per share.</t>
  </si>
  <si>
    <t>Share-based Payments</t>
  </si>
  <si>
    <t>(j) Share–based payments The share purchase option plan allows
Company employees and consultants to acquire shares of the Company. The fair value of share purchase options granted is recognized
as an employee or consultant expense with a corresponding increase in share-based payments reserve in equity. An individual is
classified as an employee when the individual is an employee for legal or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entity obtains the goods or the counterparty renders the service.</t>
  </si>
  <si>
    <t>(k)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Restoration, Rehabilitation, and Environmental Obligations</t>
  </si>
  <si>
    <t>(l)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18.</t>
  </si>
  <si>
    <t>Operating Segments</t>
  </si>
  <si>
    <t>(m) Operating segments The Company is operating in a single
reportable segment – the acquisition, exploration and development of mineral properties. All assets are held in Canada.</t>
  </si>
  <si>
    <t>Government Assistance</t>
  </si>
  <si>
    <t>(n) Government assistance When the Company is entitled to
receive METC and other government grants, this government assistance is recognized as a cost recovery when there is reasonable
assurance of recovery.</t>
  </si>
  <si>
    <t>Accounting Standards, Interpretations and Amendments to Existing Standards</t>
  </si>
  <si>
    <t>(o) Accounting standards, interpretations and amendments to existing standards Effective for annual periods beginning
on or after January 1, 2018:
● IFRS 9, Financial Instruments
● IFRS 15, Revenue from Contracts with Customers Effective for annual periods beginning
on or after January 1, 2019:
● IFRS 16, Leases
● IFRIC 23, Uncertainty over Income Tax Treatments The Company has not early adopted
these new standards or amendments to existing standards and does not expect the impact of these standards on the Company’s
financial statements to be material.</t>
  </si>
  <si>
    <t>Amounts Receivable and Other Assets (Tables)</t>
  </si>
  <si>
    <t>Schedule of Amounts Receivable and Other Assets</t>
  </si>
  <si>
    <t xml:space="preserve">March 31, 2018 March 31, 2017
Sales tax refundable $ 43,019 $ 38,891
Prepaid insurance 42,555 –
Total $ 85,574 $ 38,891 </t>
  </si>
  <si>
    <t>Accounts Payable and Accrued Liabilities (Tables)</t>
  </si>
  <si>
    <t>Schedule of Accounts Payable and Accrued Liabilities</t>
  </si>
  <si>
    <t xml:space="preserve">March 31, 2018 March 31, 2017
Accounts payable $ 364,099 $ 14,841
Total $ 364,099 $ 14,841 </t>
  </si>
  <si>
    <t>Director's Loans (Tables)</t>
  </si>
  <si>
    <t>Schedule of Unsecured Loans Payable</t>
  </si>
  <si>
    <t xml:space="preserve">Unsecured loans payable to a director March 31, 2018 March 31, 2017
Opening balance $ 1,330,500 $ 1,234,849
Net amounts (repaid) advanced (1,000,000 ) 500,000
Transaction costs – (607,406 )
Amortisation of transaction costs 433,044 203,057
Closing balance $ 763,544 $ 1,330,500 </t>
  </si>
  <si>
    <t>Schedule of Borrowings</t>
  </si>
  <si>
    <t xml:space="preserve">March 31, 2018 March 31, 2017
Current portion – 390,243
Non-current portion 763,544 940,257
Total 763,544 1,330,500 </t>
  </si>
  <si>
    <t>Schedule of Transaction Cost</t>
  </si>
  <si>
    <t xml:space="preserve">Transaction costs Year ended March 31,
2018 2017 2016
Interest on director’s loan $ 128,096 $ 136,959 $ 82,614
Amortization of transaction costs 433,044 203,057 56,992
Total $ 561,140 $ 340,016 $ 139,606 </t>
  </si>
  <si>
    <t>Capital and Reserves (Tables)</t>
  </si>
  <si>
    <t>Schedule of Share Purchase Options</t>
  </si>
  <si>
    <t xml:space="preserve">The following table summarizes the
changes in the Company’s share purchase options:
Share purchase options (exercise price –$0.32) Year ended March 31,
2018 2017 2016
Outstanding – beginning of year – 3,051,300 3,051,300
Forfeited – – –
Expired – (3,051,300 ) –
Outstanding and Exercisable – end of year – – 3,051,300 </t>
  </si>
  <si>
    <t>Schedule of Share Purchase Warrant</t>
  </si>
  <si>
    <t>The following common share purchase
warrants were outstanding at March 31, 2018 and March 31, 2017:
Continuity – Number of warrants
Exercise price March 31, 2017 Exercised March 31, 2018
Issued pursuant to:
the 2015-Loan Agreement (i) $0.09 1,555,555 (1,555,555 ) –
the 2016-Loan Agreement (ii) $0.08 10,000,000 (5,000,000 ) 5,000,000
Total 11,555,555 (6,555,555 ) 5,000,000
(i) In September 2015, 5,555,555 share-purchase warrants were issued pursuant to the 2015-Loan Agreement (note 8); the fair value of these warrants at issue was determined to be $322,143 at $0.058 per warrant, using the Black Scholes option pricing model and based on the following assumptions: risk-free rate of 0.51%; expected volatility of 130%; the underlying’s market price of $0.09, expiry term of 2 years; and dividend yield of nil. In March 2017, 4,000,000 of these warrants were exercised and in September 2017, the remainder of 1,555,555 warrants were exercised.
(ii) In November 2016, 10,000,000 share-purchase warrants were issued pursuant to the 2016-Loan Agreement (note 8); the fair value of these warrants at issue was determined to be $607,406 at $0.061 per warrant, using the Black Scholes option pricing model and based on the following assumptions: risk-free rate of 0.79%; expected volatility of 135%; the underlying’s market price of $0.08, expiry term of 3 years; and dividend yield of nil. These warrants expire in November 2019. In September 2017, 5,000,000 of these warrants were exercised.</t>
  </si>
  <si>
    <t>Related Party Transactions (Tables)</t>
  </si>
  <si>
    <t>Statement Line Items [Line Items]</t>
  </si>
  <si>
    <t>Schedule of Balances Due to Related Parties</t>
  </si>
  <si>
    <t xml:space="preserve">Balances due to related parties March 31, 2018 March 31, 2017
Hunter Dickinson Services Inc. (note 10(b)) $ 148,877 $ 157,282
United Mineral Services Ltd. (note 10(c)) – 18,055
$ 148,877 $ 175,337 </t>
  </si>
  <si>
    <t>Key Management Personnel [Member]</t>
  </si>
  <si>
    <t>Schedule of Related Party Transactions</t>
  </si>
  <si>
    <t xml:space="preserve">Transactions with key management
personnel were as follows:
Year ended March 31,
2018 2017 2016
Directors fees paid directly by the Company $ – $ – $ 35,000
Directors fees paid to HDSI – – 187,000
Total $ – $ – $ 222,000 </t>
  </si>
  <si>
    <t>Hunter Dickinson Inc. [Member]</t>
  </si>
  <si>
    <t xml:space="preserve">The following is a summary of transactions
with related entities that occurred during the reporting period:
Transactions with HDSI Year ended March 31,
2018 2017 2016
Services received from HDSI and as requested by the Company $ 1,419,000 $ 1,042,000 $ 1,389,000
Directors fees paid to HDSI(note 10(a)) – – 187,000
Information technology-infrastructure and support services 60,000 60,000 111,000
Reimbursement , at cost, of third party expenses incurred by HDSI on behalf of the Company $ 139,000 $ 35,000 $ 73,000
$ 1,618,000 $ 1,137,000 $ 1,760,000 </t>
  </si>
  <si>
    <t>United Mineral Services Ltd [Member]</t>
  </si>
  <si>
    <t xml:space="preserve">The following is a summary of the
transactions with UMS during the reporting period:
Transactions with UMS Year ended March 31,
2018 2017 2016
Acquisition of mineral property interests $ – $ 504,000 $ –
Reimbursement of third-party expenses incurred on behalf of the Company 27,000 18,000 –
$ 27,000 $ 522,000 $ – </t>
  </si>
  <si>
    <t>Income Taxes (Tables)</t>
  </si>
  <si>
    <t>Schedule of Reconciliation of Effective Tax Rate</t>
  </si>
  <si>
    <t xml:space="preserve">Reconciliation of effective tax rate March 31, 2018 March 31, 2017 March 31, 2016
Loss for the year $ (2,072,266 ) $ (1,042,648 ) $ (1,118,779 )
Total income tax expense – – –
Loss excluding income tax $ (2,072,266 ) $ (1,042,648 ) $ (1,118,779 )
Income tax recovery using the Company’s tax rate (544,000 ) (271,000 ) (291,000 )
Non–deductible expenses and other 561,000 341,000 3,000
Change in deferred tax rates (394,000 ) – –
Temporary difference booked to reserve 4,000 1,000 (4,000 )
Deferred income tax assets not recognized 373,000 (71,000 ) 292,000
$ – $ – $ – </t>
  </si>
  <si>
    <t>Schedule of Deductible Temporary Difference of Deferred Tax Asset</t>
  </si>
  <si>
    <t xml:space="preserve">As at March 31, 2018, the Company
had the following deductible temporary differences for which no deferred tax asset was recognized:
Expiry Tax losses (capital) Tax losses (non-capital) Resource pools Other
Within one year $ – $ – $ – $ –
One to five years – – – 84,000
After five years – 12,026,000 – 1,011,000
No expiry date 1,357,000 – 26,921,000 77,000
Total $ 1,357,000 $ 12,026,000 $ 26,921,000 $ 1,172,000 </t>
  </si>
  <si>
    <t>Supplementary Information to Statement of Loss (Tables)</t>
  </si>
  <si>
    <t>Schedule of Employee Salaries and Benefits</t>
  </si>
  <si>
    <t>The employees’ salaries and
benefits included in exploration and evaluation expenses and administration expenses are as follows:
Year ended March 31,
2018 2017 2016
Salaries and benefits included in the following:
Exploration and evaluation expenses $ 1,094,000 $ 676,000 $ 748,000
General and administration expenses (i) 629,000 478,000 882,000
Total $ 1,723,000 $ 1,154,000 $ 1,630,000
(i) This amount includes salaries and benefits included in office and administration expenses (note 12(b)) as well as other expenses classified as general and administration expenses.</t>
  </si>
  <si>
    <t>Schedule of Office and Administration Expenses</t>
  </si>
  <si>
    <t xml:space="preserve">Office and administration expenses
include the following:
Year ended March 31,
2018 2017 2016
Salaries and benefits $ 470,530 $ 445,219 $ 845,695
Data processing and retention 61,235 61,083 111,743
Other office expenses 126,921 88,432 155,184
Total $ 658,686 $ 594,734 $ 1,112,622 </t>
  </si>
  <si>
    <t>Nature of Operations and Going Concern (Details Narrative)</t>
  </si>
  <si>
    <t>Mar. 31, 2018CAD ($)</t>
  </si>
  <si>
    <t>IKE Option Agreement [Member]</t>
  </si>
  <si>
    <t>Proceeds received from mineral properties</t>
  </si>
  <si>
    <t>JOY Option Agreement [Member]</t>
  </si>
  <si>
    <t>Significant Accounting Policies (Details Narrative)</t>
  </si>
  <si>
    <t>Depreciation method used</t>
  </si>
  <si>
    <t xml:space="preserve">Declining balance method </t>
  </si>
  <si>
    <t>Bottom of Range [member]</t>
  </si>
  <si>
    <t>Rate of depreciation</t>
  </si>
  <si>
    <t>20.00%</t>
  </si>
  <si>
    <t>Top of Range [Member]</t>
  </si>
  <si>
    <t>30.00%</t>
  </si>
  <si>
    <t>Amounts Receivable and Other Assets -  Schedule of Amounts Receivable and Other Assets (Details) - CAD ($)</t>
  </si>
  <si>
    <t>Sales tax refundable</t>
  </si>
  <si>
    <t>Prepaid insurance</t>
  </si>
  <si>
    <t>Exploration and Evaluation Expenses and Cost Recoveries (Details Narrative) - CAD ($)</t>
  </si>
  <si>
    <t>1 Months Ended</t>
  </si>
  <si>
    <t>Aug. 31, 2017</t>
  </si>
  <si>
    <t>Jul. 31, 2017</t>
  </si>
  <si>
    <t>Jan. 31, 2017</t>
  </si>
  <si>
    <t>Nov. 30, 2016</t>
  </si>
  <si>
    <t>Conversion Net Smelter Royalty [Member]</t>
  </si>
  <si>
    <t>Ownership interest percentage</t>
  </si>
  <si>
    <t>1.00%</t>
  </si>
  <si>
    <t>Mineral Property Farm-In Agreement [Member]</t>
  </si>
  <si>
    <t>60.00%</t>
  </si>
  <si>
    <t>Thompson Creek Metals Company Inc [Member]</t>
  </si>
  <si>
    <t>10.00%</t>
  </si>
  <si>
    <t>Gross amount of cost of recovery</t>
  </si>
  <si>
    <t>Capped royalty</t>
  </si>
  <si>
    <t>IKE Project [Member]</t>
  </si>
  <si>
    <t>100.00%</t>
  </si>
  <si>
    <t>Purchase Agreement [Member] | JOY Property [Member]</t>
  </si>
  <si>
    <t>Direct acquisition costs</t>
  </si>
  <si>
    <t>Purchase Agreement [Member] | Pine Property [Member]</t>
  </si>
  <si>
    <t>Purchase Agreement [Member] | DUKE Property [Member]</t>
  </si>
  <si>
    <t>Accounts Payable and Accrued Liabilities - Schedule of Accounts Payable and Accrued Liabilities (Details) - CAD ($)</t>
  </si>
  <si>
    <t>Accounts payable</t>
  </si>
  <si>
    <t>Director's Loans (Details Narrative) - CAD ($)</t>
  </si>
  <si>
    <t>Sep. 30, 2015</t>
  </si>
  <si>
    <t>Unsecured loan outstanding</t>
  </si>
  <si>
    <t>Lender [Member]</t>
  </si>
  <si>
    <t>Repayments of loan</t>
  </si>
  <si>
    <t>Lender [Member] | 2016 Loan Agreement [Member]</t>
  </si>
  <si>
    <t>Loan term</t>
  </si>
  <si>
    <t>3 years</t>
  </si>
  <si>
    <t>Interest percentage</t>
  </si>
  <si>
    <t>9.00%</t>
  </si>
  <si>
    <t>Number of common share purchase warrants issued</t>
  </si>
  <si>
    <t>Warrant expiry term</t>
  </si>
  <si>
    <t>Warrants exercise price</t>
  </si>
  <si>
    <t>Loan due date</t>
  </si>
  <si>
    <t>Nov. 26,
		2016</t>
  </si>
  <si>
    <t>Advance to fund mineral property acquisitions</t>
  </si>
  <si>
    <t>Lender [Member] | 2016 Loan Agreement [Member] | Top of Range [Member]</t>
  </si>
  <si>
    <t>Lender [Member] | 2015 Loan Agreement [Member]</t>
  </si>
  <si>
    <t>2 years</t>
  </si>
  <si>
    <t>7.00%</t>
  </si>
  <si>
    <t>Director's Loans - Schedule of Unsecured Loans Payable (Details) - CAD ($)</t>
  </si>
  <si>
    <t>Opening balance</t>
  </si>
  <si>
    <t>Net amounts (repaid) advanced</t>
  </si>
  <si>
    <t>Transaction costs</t>
  </si>
  <si>
    <t>Amortisation of transaction costs</t>
  </si>
  <si>
    <t>Closing balance</t>
  </si>
  <si>
    <t>Director's Loans - Schedule of Borrowings (Details) - CAD ($)</t>
  </si>
  <si>
    <t>Current portion</t>
  </si>
  <si>
    <t>Non-current portion</t>
  </si>
  <si>
    <t>Director's Loans - Schedule of Transaction Cost (Details) - CAD ($)</t>
  </si>
  <si>
    <t>Interest on director's loan</t>
  </si>
  <si>
    <t>Amortization of transaction costs</t>
  </si>
  <si>
    <t>Capital and Reserves (Details Narrative) - CAD ($)</t>
  </si>
  <si>
    <t>Sep. 30, 2017</t>
  </si>
  <si>
    <t>Property Option Agreement [Member]</t>
  </si>
  <si>
    <t>Number of shares issued</t>
  </si>
  <si>
    <t>Common Shares [Member]</t>
  </si>
  <si>
    <t>Common shares outstanding</t>
  </si>
  <si>
    <t>Private Placement Financing [Member]</t>
  </si>
  <si>
    <t>Common shares price per share</t>
  </si>
  <si>
    <t>Gross proceeds from issue of common shares</t>
  </si>
  <si>
    <t>Share issuance costs incurred</t>
  </si>
  <si>
    <t>Net proceeds from issue of common shares</t>
  </si>
  <si>
    <t>Capital and Reserves - Schedule of Share Purchase Options (Details) - shares</t>
  </si>
  <si>
    <t>Outstanding - beginning of year</t>
  </si>
  <si>
    <t>Forfeited</t>
  </si>
  <si>
    <t>Expired</t>
  </si>
  <si>
    <t>Outstanding end of year</t>
  </si>
  <si>
    <t>Exercisable - end of year</t>
  </si>
  <si>
    <t>Capital and Reserves - Schedule of Share Purchase Warrant (Details) - Warrants [Member] - $ / shares</t>
  </si>
  <si>
    <t>Number of warrants issued</t>
  </si>
  <si>
    <t>Number of warrants exercised</t>
  </si>
  <si>
    <t>2015 Loan Agreement [Member]</t>
  </si>
  <si>
    <t>Warrant Exercise price</t>
  </si>
  <si>
    <t>[1]</t>
  </si>
  <si>
    <t>2016 Loan Agreement [Member]</t>
  </si>
  <si>
    <t>[2]</t>
  </si>
  <si>
    <t>In September 2015, 5,555,555 share-purchase warrants were issued pursuant to the 2015-Loan Agreement (note 8); the fair value of these warrants at issue was determined to be $322,143 at $0.058 per warrant, using the Black Scholes option pricing model and based on the following assumptions: risk-free rate of 0.51%; expected volatility of 130%; the underlying's market price of $0.09, expiry term of 2 years; and dividend yield of nil. In March 2017, 4,000,000 of these warrants were exercised and in September 2017, the remainder of 1,555,555 warrants were exercised.</t>
  </si>
  <si>
    <t>In November 2016, 10,000,000 share-purchase warrants were issued pursuant to the 2016-Loan Agreement (note 8); the fair value of these warrants at issue was determined to be $607,406 at $0.061 per warrant, using the Black Scholes option pricing model and based on the following assumptions: risk-free rate of 0.79%; expected volatility of 135%; the underlying's market price of $0.08, expiry term of 3 years; and dividend yield of nil. These warrants expire in November 2019. In September 2017, 5,000,000 of these warrants were exercised.</t>
  </si>
  <si>
    <t>Capital and Reserves - Schedule of Share Purchase Warrant (Details) (Parenthetical) - Warrants [Member] - CAD ($)</t>
  </si>
  <si>
    <t>Number of share purchase warrants issued</t>
  </si>
  <si>
    <t>Fair value of warrants at issue</t>
  </si>
  <si>
    <t>Warrants price per shares</t>
  </si>
  <si>
    <t>Risk-free rate</t>
  </si>
  <si>
    <t>0.51%</t>
  </si>
  <si>
    <t>Expected volatility</t>
  </si>
  <si>
    <t>130.00%</t>
  </si>
  <si>
    <t>Market price</t>
  </si>
  <si>
    <t>Expiry term</t>
  </si>
  <si>
    <t>Dividend yield</t>
  </si>
  <si>
    <t>0.79%</t>
  </si>
  <si>
    <t>135.00%</t>
  </si>
  <si>
    <t>Warrant expire date</t>
  </si>
  <si>
    <t>Nov. 30,
		2019</t>
  </si>
  <si>
    <t>Related Party Transactions (Details Narrative) - United Mineral Services Ltd [Member]</t>
  </si>
  <si>
    <t>Mar. 31, 2017CAD ($)</t>
  </si>
  <si>
    <t>Business acquisition percentage</t>
  </si>
  <si>
    <t>Aggregate acquisition costs</t>
  </si>
  <si>
    <t>Third-party costs reimbursed percentage</t>
  </si>
  <si>
    <t>5.00%</t>
  </si>
  <si>
    <t>Related Party Transactions - Schedule of Balances Due to Related Parties (Details) - CAD ($)</t>
  </si>
  <si>
    <t>Hunter Dickinson Services Inc. [Member]</t>
  </si>
  <si>
    <t>Related Party Transactions - Schedule of Related Party Transactions (Details) - CAD ($)</t>
  </si>
  <si>
    <t>Directors fees paid</t>
  </si>
  <si>
    <t>Transactions with related party</t>
  </si>
  <si>
    <t>Services received from HDSI and as requested by the Company</t>
  </si>
  <si>
    <t>Information technology-infrastructure and support services</t>
  </si>
  <si>
    <t>Reimbursement of third-party expenses incurred on behalf of the Company</t>
  </si>
  <si>
    <t>Acquisition of mineral property interests</t>
  </si>
  <si>
    <t>Income Taxes (Details Narrative) - CAD ($)</t>
  </si>
  <si>
    <t>Unused non-capital loss carry forwards</t>
  </si>
  <si>
    <t>Resource tax pools</t>
  </si>
  <si>
    <t>Statutory tax rate</t>
  </si>
  <si>
    <t>26.25%</t>
  </si>
  <si>
    <t>26.00%</t>
  </si>
  <si>
    <t>Effective tax rate</t>
  </si>
  <si>
    <t>0.00%</t>
  </si>
  <si>
    <t>Income Taxes - Schedule of Reconciliation of Effective Tax Rate (Details) - CAD ($)</t>
  </si>
  <si>
    <t>Loss for the year</t>
  </si>
  <si>
    <t>Total income tax expense</t>
  </si>
  <si>
    <t>Loss excluding income tax</t>
  </si>
  <si>
    <t>Income tax recovery using the Company's tax rate</t>
  </si>
  <si>
    <t>Non-deductible expenses and other</t>
  </si>
  <si>
    <t>Change in deferred tax rates</t>
  </si>
  <si>
    <t>Temporary difference booked to reserve</t>
  </si>
  <si>
    <t>Deferred income tax assets not recognized</t>
  </si>
  <si>
    <t>Income Taxes - Schedule of Deductible Temporary Difference of Deferred Tax Asset (Details) - CAD ($)</t>
  </si>
  <si>
    <t>Tax losses (capital)</t>
  </si>
  <si>
    <t>Tax losses (non-capital)</t>
  </si>
  <si>
    <t>Resource pools</t>
  </si>
  <si>
    <t>Other</t>
  </si>
  <si>
    <t>Within One Year [Member]</t>
  </si>
  <si>
    <t>One to Five Years [Member]</t>
  </si>
  <si>
    <t>After Five Years [Member]</t>
  </si>
  <si>
    <t>No Expiry Date [Member]</t>
  </si>
  <si>
    <t>Supplementary Information to Statement of Loss - Schedule of Employee Salaries and Benefits (Details) - CAD ($)</t>
  </si>
  <si>
    <t>Exploration and evaluation expenses</t>
  </si>
  <si>
    <t>Employees [Member]</t>
  </si>
  <si>
    <t>General and administration expenses</t>
  </si>
  <si>
    <t>This amount includes salaries and benefits included in office and administration expenses (note 12(b)) as well as other expenses classified as general and administration expenses.</t>
  </si>
  <si>
    <t>Supplementary Information to Statement of Loss - Schedule of Office and Administration Expenses (Details) - CAD ($)</t>
  </si>
  <si>
    <t>Salaries and benefits</t>
  </si>
  <si>
    <t>Data processing and retention</t>
  </si>
  <si>
    <t>Other offic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755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68786227</v>
      </c>
    </row>
    <row r="15" spans="1:2">
      <c r="A15" s="4" t="s">
        <v>23</v>
      </c>
      <c r="B15" s="4" t="s">
        <v>24</v>
      </c>
    </row>
    <row r="16" spans="1:2">
      <c r="A16" s="4" t="s">
        <v>25</v>
      </c>
      <c r="B16" s="4" t="s">
        <v>26</v>
      </c>
    </row>
    <row r="17" spans="1:2">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9</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308469</v>
      </c>
      <c r="C3" s="6" t="n">
        <v>930890</v>
      </c>
    </row>
    <row r="4" spans="1:3">
      <c r="A4" s="4" t="s">
        <v>33</v>
      </c>
      <c r="B4" s="5" t="n">
        <v>85574</v>
      </c>
      <c r="C4" s="5" t="n">
        <v>38891</v>
      </c>
    </row>
    <row r="5" spans="1:3">
      <c r="A5" s="4" t="s">
        <v>34</v>
      </c>
      <c r="B5" s="5" t="n">
        <v>57461</v>
      </c>
      <c r="C5" s="5" t="n">
        <v>29468</v>
      </c>
    </row>
    <row r="6" spans="1:3">
      <c r="A6" s="4" t="s">
        <v>35</v>
      </c>
      <c r="B6" s="5" t="n">
        <v>3451504</v>
      </c>
      <c r="C6" s="5" t="n">
        <v>999249</v>
      </c>
    </row>
    <row r="7" spans="1:3">
      <c r="A7" s="3" t="s">
        <v>36</v>
      </c>
    </row>
    <row r="8" spans="1:3">
      <c r="A8" s="4" t="s">
        <v>37</v>
      </c>
      <c r="B8" s="5" t="n">
        <v>173143</v>
      </c>
      <c r="C8" s="5" t="n">
        <v>112815</v>
      </c>
    </row>
    <row r="9" spans="1:3">
      <c r="A9" s="4" t="s">
        <v>38</v>
      </c>
      <c r="B9" s="5" t="n">
        <v>173143</v>
      </c>
      <c r="C9" s="5" t="n">
        <v>112815</v>
      </c>
    </row>
    <row r="10" spans="1:3">
      <c r="A10" s="4" t="s">
        <v>39</v>
      </c>
      <c r="B10" s="5" t="n">
        <v>3624647</v>
      </c>
      <c r="C10" s="5" t="n">
        <v>1112064</v>
      </c>
    </row>
    <row r="11" spans="1:3">
      <c r="A11" s="3" t="s">
        <v>40</v>
      </c>
    </row>
    <row r="12" spans="1:3">
      <c r="A12" s="4" t="s">
        <v>41</v>
      </c>
      <c r="B12" s="5" t="n">
        <v>364099</v>
      </c>
      <c r="C12" s="5" t="n">
        <v>14841</v>
      </c>
    </row>
    <row r="13" spans="1:3">
      <c r="A13" s="4" t="s">
        <v>42</v>
      </c>
      <c r="B13" s="5" t="n">
        <v>1102714</v>
      </c>
      <c r="C13" s="4" t="s">
        <v>43</v>
      </c>
    </row>
    <row r="14" spans="1:3">
      <c r="A14" s="4" t="s">
        <v>44</v>
      </c>
      <c r="B14" s="5" t="n">
        <v>148877</v>
      </c>
      <c r="C14" s="5" t="n">
        <v>175337</v>
      </c>
    </row>
    <row r="15" spans="1:3">
      <c r="A15" s="4" t="s">
        <v>45</v>
      </c>
      <c r="B15" s="4" t="s">
        <v>43</v>
      </c>
      <c r="C15" s="5" t="n">
        <v>390243</v>
      </c>
    </row>
    <row r="16" spans="1:3">
      <c r="A16" s="4" t="s">
        <v>46</v>
      </c>
      <c r="B16" s="5" t="n">
        <v>1615690</v>
      </c>
      <c r="C16" s="5" t="n">
        <v>580421</v>
      </c>
    </row>
    <row r="17" spans="1:3">
      <c r="A17" s="3" t="s">
        <v>47</v>
      </c>
    </row>
    <row r="18" spans="1:3">
      <c r="A18" s="4" t="s">
        <v>48</v>
      </c>
      <c r="B18" s="5" t="n">
        <v>763544</v>
      </c>
      <c r="C18" s="5" t="n">
        <v>940257</v>
      </c>
    </row>
    <row r="19" spans="1:3">
      <c r="A19" s="4" t="s">
        <v>49</v>
      </c>
      <c r="B19" s="5" t="n">
        <v>763544</v>
      </c>
      <c r="C19" s="5" t="n">
        <v>940257</v>
      </c>
    </row>
    <row r="20" spans="1:3">
      <c r="A20" s="4" t="s">
        <v>50</v>
      </c>
      <c r="B20" s="5" t="n">
        <v>2379234</v>
      </c>
      <c r="C20" s="5" t="n">
        <v>1520678</v>
      </c>
    </row>
    <row r="21" spans="1:3">
      <c r="A21" s="3" t="s">
        <v>51</v>
      </c>
    </row>
    <row r="22" spans="1:3">
      <c r="A22" s="4" t="s">
        <v>52</v>
      </c>
      <c r="B22" s="5" t="n">
        <v>63884056</v>
      </c>
      <c r="C22" s="5" t="n">
        <v>59559910</v>
      </c>
    </row>
    <row r="23" spans="1:3">
      <c r="A23" s="4" t="s">
        <v>53</v>
      </c>
      <c r="B23" s="5" t="n">
        <v>5143022</v>
      </c>
      <c r="C23" s="5" t="n">
        <v>5740875</v>
      </c>
    </row>
    <row r="24" spans="1:3">
      <c r="A24" s="4" t="s">
        <v>54</v>
      </c>
      <c r="B24" s="5" t="n">
        <v>-67781665</v>
      </c>
      <c r="C24" s="5" t="n">
        <v>-65709399</v>
      </c>
    </row>
    <row r="25" spans="1:3">
      <c r="A25" s="4" t="s">
        <v>55</v>
      </c>
      <c r="B25" s="5" t="n">
        <v>1245413</v>
      </c>
      <c r="C25" s="5" t="n">
        <v>-408614</v>
      </c>
    </row>
    <row r="26" spans="1:3">
      <c r="A26" s="4" t="s">
        <v>56</v>
      </c>
      <c r="B26" s="6" t="n">
        <v>3624647</v>
      </c>
      <c r="C26" s="6" t="n">
        <v>1112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9</v>
      </c>
    </row>
    <row r="3" spans="1:2">
      <c r="A3" s="3" t="s">
        <v>15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177</v>
      </c>
      <c r="B14" s="4" t="s">
        <v>206</v>
      </c>
    </row>
    <row r="15" spans="1:2">
      <c r="A15" s="4" t="s">
        <v>207</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9</v>
      </c>
    </row>
    <row r="3" spans="1:2">
      <c r="A3" s="3" t="s">
        <v>16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9</v>
      </c>
    </row>
    <row r="3" spans="1:2">
      <c r="A3" s="3" t="s">
        <v>16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9</v>
      </c>
    </row>
    <row r="3" spans="1:2">
      <c r="A3" s="3" t="s">
        <v>16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9</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9</v>
      </c>
    </row>
    <row r="3" spans="1:2">
      <c r="A3" s="3" t="s">
        <v>234</v>
      </c>
    </row>
    <row r="4" spans="1:2">
      <c r="A4" s="4" t="s">
        <v>235</v>
      </c>
      <c r="B4" s="4" t="s">
        <v>236</v>
      </c>
    </row>
    <row r="5" spans="1:2">
      <c r="A5" s="4" t="s">
        <v>237</v>
      </c>
    </row>
    <row r="6" spans="1:2">
      <c r="A6" s="3" t="s">
        <v>234</v>
      </c>
    </row>
    <row r="7" spans="1:2">
      <c r="A7" s="4" t="s">
        <v>238</v>
      </c>
      <c r="B7" s="4" t="s">
        <v>239</v>
      </c>
    </row>
    <row r="8" spans="1:2">
      <c r="A8" s="4" t="s">
        <v>240</v>
      </c>
    </row>
    <row r="9" spans="1:2">
      <c r="A9" s="3" t="s">
        <v>234</v>
      </c>
    </row>
    <row r="10" spans="1:2">
      <c r="A10" s="4" t="s">
        <v>238</v>
      </c>
      <c r="B10" s="4" t="s">
        <v>241</v>
      </c>
    </row>
    <row r="11" spans="1:2">
      <c r="A11" s="4" t="s">
        <v>242</v>
      </c>
    </row>
    <row r="12" spans="1:2">
      <c r="A12" s="3" t="s">
        <v>234</v>
      </c>
    </row>
    <row r="13" spans="1:2">
      <c r="A13" s="4" t="s">
        <v>238</v>
      </c>
      <c r="B1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9</v>
      </c>
    </row>
    <row r="3" spans="1:2">
      <c r="A3" s="3" t="s">
        <v>17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9</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54</v>
      </c>
      <c r="B1" s="2" t="s">
        <v>1</v>
      </c>
    </row>
    <row r="2" spans="1:2">
      <c r="B2" s="2" t="s">
        <v>255</v>
      </c>
    </row>
    <row r="3" spans="1:2">
      <c r="A3" s="3" t="s">
        <v>234</v>
      </c>
    </row>
    <row r="4" spans="1:2">
      <c r="A4" s="4" t="s">
        <v>32</v>
      </c>
      <c r="B4" s="6" t="n">
        <v>3308469</v>
      </c>
    </row>
    <row r="5" spans="1:2">
      <c r="A5" s="4" t="s">
        <v>256</v>
      </c>
    </row>
    <row r="6" spans="1:2">
      <c r="A6" s="3" t="s">
        <v>234</v>
      </c>
    </row>
    <row r="7" spans="1:2">
      <c r="A7" s="4" t="s">
        <v>257</v>
      </c>
      <c r="B7" s="5" t="n">
        <v>3500000</v>
      </c>
    </row>
    <row r="8" spans="1:2">
      <c r="A8" s="4" t="s">
        <v>258</v>
      </c>
    </row>
    <row r="9" spans="1:2">
      <c r="A9" s="3" t="s">
        <v>234</v>
      </c>
    </row>
    <row r="10" spans="1:2">
      <c r="A10" s="4" t="s">
        <v>257</v>
      </c>
      <c r="B10" s="6" t="n">
        <v>2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6"/>
  </cols>
  <sheetData>
    <row r="1" spans="1:2">
      <c r="A1" s="1" t="s">
        <v>259</v>
      </c>
      <c r="B1" s="2" t="s">
        <v>1</v>
      </c>
    </row>
    <row r="2" spans="1:2">
      <c r="B2" s="2" t="s">
        <v>29</v>
      </c>
    </row>
    <row r="3" spans="1:2">
      <c r="A3" s="3" t="s">
        <v>234</v>
      </c>
    </row>
    <row r="4" spans="1:2">
      <c r="A4" s="4" t="s">
        <v>260</v>
      </c>
      <c r="B4" s="4" t="s">
        <v>261</v>
      </c>
    </row>
    <row r="5" spans="1:2">
      <c r="A5" s="4" t="s">
        <v>262</v>
      </c>
    </row>
    <row r="6" spans="1:2">
      <c r="A6" s="3" t="s">
        <v>234</v>
      </c>
    </row>
    <row r="7" spans="1:2">
      <c r="A7" s="4" t="s">
        <v>263</v>
      </c>
      <c r="B7" s="4" t="s">
        <v>264</v>
      </c>
    </row>
    <row r="8" spans="1:2">
      <c r="A8" s="4" t="s">
        <v>265</v>
      </c>
    </row>
    <row r="9" spans="1:2">
      <c r="A9" s="3" t="s">
        <v>234</v>
      </c>
    </row>
    <row r="10" spans="1:2">
      <c r="A10" s="4" t="s">
        <v>263</v>
      </c>
      <c r="B10"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v>
      </c>
      <c r="B1" s="2" t="s">
        <v>1</v>
      </c>
    </row>
    <row r="2" spans="1:4">
      <c r="B2" s="2" t="s">
        <v>29</v>
      </c>
      <c r="C2" s="2" t="s">
        <v>30</v>
      </c>
      <c r="D2" s="2" t="s">
        <v>58</v>
      </c>
    </row>
    <row r="3" spans="1:4">
      <c r="A3" s="3" t="s">
        <v>59</v>
      </c>
    </row>
    <row r="4" spans="1:4">
      <c r="A4" s="4" t="s">
        <v>60</v>
      </c>
      <c r="B4" s="6" t="n">
        <v>224233</v>
      </c>
      <c r="C4" s="6" t="n">
        <v>123199</v>
      </c>
      <c r="D4" s="6" t="n">
        <v>119460</v>
      </c>
    </row>
    <row r="5" spans="1:4">
      <c r="A5" s="4" t="s">
        <v>61</v>
      </c>
      <c r="B5" s="5" t="n">
        <v>1199928</v>
      </c>
      <c r="C5" s="5" t="n">
        <v>263705</v>
      </c>
      <c r="D5" s="5" t="n">
        <v>746312</v>
      </c>
    </row>
    <row r="6" spans="1:4">
      <c r="A6" s="4" t="s">
        <v>62</v>
      </c>
      <c r="B6" s="5" t="n">
        <v>73629</v>
      </c>
      <c r="C6" s="5" t="n">
        <v>24003</v>
      </c>
      <c r="D6" s="5" t="n">
        <v>18806</v>
      </c>
    </row>
    <row r="7" spans="1:4">
      <c r="A7" s="4" t="s">
        <v>63</v>
      </c>
      <c r="B7" s="5" t="n">
        <v>1508855</v>
      </c>
      <c r="C7" s="5" t="n">
        <v>817983</v>
      </c>
      <c r="D7" s="5" t="n">
        <v>440156</v>
      </c>
    </row>
    <row r="8" spans="1:4">
      <c r="A8" s="4" t="s">
        <v>64</v>
      </c>
      <c r="B8" s="5" t="n">
        <v>1519029</v>
      </c>
      <c r="C8" s="5" t="n">
        <v>568658</v>
      </c>
      <c r="D8" s="5" t="n">
        <v>773841</v>
      </c>
    </row>
    <row r="9" spans="1:4">
      <c r="A9" s="4" t="s">
        <v>65</v>
      </c>
      <c r="B9" s="5" t="n">
        <v>1553601</v>
      </c>
      <c r="C9" s="5" t="n">
        <v>1142426</v>
      </c>
      <c r="D9" s="5" t="n">
        <v>153692</v>
      </c>
    </row>
    <row r="10" spans="1:4">
      <c r="A10" s="4" t="s">
        <v>66</v>
      </c>
      <c r="B10" s="5" t="n">
        <v>905971</v>
      </c>
      <c r="C10" s="5" t="n">
        <v>367000</v>
      </c>
      <c r="D10" s="5" t="n">
        <v>202373</v>
      </c>
    </row>
    <row r="11" spans="1:4">
      <c r="A11" s="4" t="s">
        <v>67</v>
      </c>
      <c r="B11" s="5" t="n">
        <v>310389</v>
      </c>
      <c r="C11" s="5" t="n">
        <v>237781</v>
      </c>
      <c r="D11" s="5" t="n">
        <v>328716</v>
      </c>
    </row>
    <row r="12" spans="1:4">
      <c r="A12" s="4" t="s">
        <v>68</v>
      </c>
      <c r="B12" s="5" t="n">
        <v>86281</v>
      </c>
      <c r="C12" s="5" t="n">
        <v>29587</v>
      </c>
      <c r="D12" s="5" t="n">
        <v>25039</v>
      </c>
    </row>
    <row r="13" spans="1:4">
      <c r="A13" s="4" t="s">
        <v>69</v>
      </c>
      <c r="B13" s="5" t="n">
        <v>7381916</v>
      </c>
      <c r="C13" s="5" t="n">
        <v>3574342</v>
      </c>
      <c r="D13" s="5" t="n">
        <v>2808395</v>
      </c>
    </row>
    <row r="14" spans="1:4">
      <c r="A14" s="4" t="s">
        <v>70</v>
      </c>
      <c r="B14" s="5" t="n">
        <v>190132</v>
      </c>
      <c r="C14" s="5" t="n">
        <v>34720</v>
      </c>
      <c r="D14" s="5" t="n">
        <v>83745</v>
      </c>
    </row>
    <row r="15" spans="1:4">
      <c r="A15" s="4" t="s">
        <v>71</v>
      </c>
      <c r="B15" s="5" t="n">
        <v>658686</v>
      </c>
      <c r="C15" s="5" t="n">
        <v>594734</v>
      </c>
      <c r="D15" s="5" t="n">
        <v>1112622</v>
      </c>
    </row>
    <row r="16" spans="1:4">
      <c r="A16" s="4" t="s">
        <v>72</v>
      </c>
      <c r="B16" s="5" t="n">
        <v>122045</v>
      </c>
      <c r="C16" s="5" t="n">
        <v>49244</v>
      </c>
      <c r="D16" s="5" t="n">
        <v>50355</v>
      </c>
    </row>
    <row r="17" spans="1:4">
      <c r="A17" s="4" t="s">
        <v>68</v>
      </c>
      <c r="B17" s="5" t="n">
        <v>36170</v>
      </c>
      <c r="C17" s="5" t="n">
        <v>14316</v>
      </c>
      <c r="D17" s="5" t="n">
        <v>10229</v>
      </c>
    </row>
    <row r="18" spans="1:4">
      <c r="A18" s="4" t="s">
        <v>73</v>
      </c>
      <c r="B18" s="5" t="n">
        <v>45973</v>
      </c>
      <c r="C18" s="5" t="n">
        <v>39514</v>
      </c>
      <c r="D18" s="5" t="n">
        <v>31969</v>
      </c>
    </row>
    <row r="19" spans="1:4">
      <c r="A19" s="4" t="s">
        <v>74</v>
      </c>
      <c r="B19" s="5" t="n">
        <v>1053006</v>
      </c>
      <c r="C19" s="5" t="n">
        <v>732528</v>
      </c>
      <c r="D19" s="5" t="n">
        <v>1288920</v>
      </c>
    </row>
    <row r="20" spans="1:4">
      <c r="A20" s="4" t="s">
        <v>75</v>
      </c>
      <c r="B20" s="5" t="n">
        <v>-3244596</v>
      </c>
      <c r="C20" s="5" t="n">
        <v>-2932597</v>
      </c>
      <c r="D20" s="5" t="n">
        <v>-3067403</v>
      </c>
    </row>
    <row r="21" spans="1:4">
      <c r="A21" s="4" t="s">
        <v>76</v>
      </c>
      <c r="B21" s="5" t="n">
        <v>-2952141</v>
      </c>
      <c r="C21" s="4" t="s">
        <v>43</v>
      </c>
      <c r="D21" s="4" t="s">
        <v>43</v>
      </c>
    </row>
    <row r="22" spans="1:4">
      <c r="A22" s="4" t="s">
        <v>77</v>
      </c>
      <c r="B22" s="5" t="n">
        <v>-695594</v>
      </c>
      <c r="C22" s="5" t="n">
        <v>-648512</v>
      </c>
      <c r="D22" s="5" t="n">
        <v>-34658</v>
      </c>
    </row>
    <row r="23" spans="1:4">
      <c r="A23" s="4" t="s">
        <v>78</v>
      </c>
      <c r="B23" s="5" t="n">
        <v>-6892331</v>
      </c>
      <c r="C23" s="5" t="n">
        <v>-3581109</v>
      </c>
      <c r="D23" s="5" t="n">
        <v>-3102061</v>
      </c>
    </row>
    <row r="24" spans="1:4">
      <c r="A24" s="4" t="s">
        <v>79</v>
      </c>
      <c r="B24" s="5" t="n">
        <v>1542591</v>
      </c>
      <c r="C24" s="5" t="n">
        <v>725761</v>
      </c>
      <c r="D24" s="5" t="n">
        <v>995254</v>
      </c>
    </row>
    <row r="25" spans="1:4">
      <c r="A25" s="3" t="s">
        <v>80</v>
      </c>
    </row>
    <row r="26" spans="1:4">
      <c r="A26" s="4" t="s">
        <v>81</v>
      </c>
      <c r="B26" s="5" t="n">
        <v>-26705</v>
      </c>
      <c r="C26" s="5" t="n">
        <v>-8323</v>
      </c>
      <c r="D26" s="5" t="n">
        <v>-10341</v>
      </c>
    </row>
    <row r="27" spans="1:4">
      <c r="A27" s="4" t="s">
        <v>82</v>
      </c>
      <c r="B27" s="5" t="n">
        <v>128096</v>
      </c>
      <c r="C27" s="5" t="n">
        <v>136959</v>
      </c>
      <c r="D27" s="5" t="n">
        <v>82614</v>
      </c>
    </row>
    <row r="28" spans="1:4">
      <c r="A28" s="4" t="s">
        <v>83</v>
      </c>
      <c r="B28" s="5" t="n">
        <v>433044</v>
      </c>
      <c r="C28" s="5" t="n">
        <v>203057</v>
      </c>
      <c r="D28" s="5" t="n">
        <v>56992</v>
      </c>
    </row>
    <row r="29" spans="1:4">
      <c r="A29" s="4" t="s">
        <v>84</v>
      </c>
      <c r="B29" s="5" t="n">
        <v>-4093</v>
      </c>
      <c r="C29" s="4" t="s">
        <v>43</v>
      </c>
      <c r="D29" s="5" t="n">
        <v>2183</v>
      </c>
    </row>
    <row r="30" spans="1:4">
      <c r="A30" s="4" t="s">
        <v>85</v>
      </c>
      <c r="B30" s="5" t="n">
        <v>-667</v>
      </c>
      <c r="C30" s="5" t="n">
        <v>-14806</v>
      </c>
      <c r="D30" s="5" t="n">
        <v>-7923</v>
      </c>
    </row>
    <row r="31" spans="1:4">
      <c r="A31" s="4" t="s">
        <v>86</v>
      </c>
      <c r="B31" s="6" t="n">
        <v>2072266</v>
      </c>
      <c r="C31" s="6" t="n">
        <v>1042648</v>
      </c>
      <c r="D31" s="6" t="n">
        <v>1118779</v>
      </c>
    </row>
    <row r="32" spans="1:4">
      <c r="A32" s="4" t="s">
        <v>87</v>
      </c>
      <c r="B32" s="7" t="n">
        <v>0.01</v>
      </c>
      <c r="C32" s="7" t="n">
        <v>0.01</v>
      </c>
      <c r="D32" s="7" t="n">
        <v>0.01</v>
      </c>
    </row>
    <row r="33" spans="1:4">
      <c r="A33" s="4" t="s">
        <v>88</v>
      </c>
      <c r="B33" s="5" t="n">
        <v>156826422</v>
      </c>
      <c r="C33" s="5" t="n">
        <v>141435020</v>
      </c>
      <c r="D33" s="5" t="n">
        <v>1414063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9</v>
      </c>
      <c r="C1" s="2" t="s">
        <v>30</v>
      </c>
    </row>
    <row r="2" spans="1:3">
      <c r="A2" s="3" t="s">
        <v>160</v>
      </c>
    </row>
    <row r="3" spans="1:3">
      <c r="A3" s="4" t="s">
        <v>268</v>
      </c>
      <c r="B3" s="6" t="n">
        <v>43019</v>
      </c>
      <c r="C3" s="6" t="n">
        <v>38891</v>
      </c>
    </row>
    <row r="4" spans="1:3">
      <c r="A4" s="4" t="s">
        <v>269</v>
      </c>
      <c r="B4" s="5" t="n">
        <v>42555</v>
      </c>
      <c r="C4" s="4" t="s">
        <v>43</v>
      </c>
    </row>
    <row r="5" spans="1:3">
      <c r="A5" s="4" t="s">
        <v>102</v>
      </c>
      <c r="B5" s="6" t="n">
        <v>85574</v>
      </c>
      <c r="C5" s="6" t="n">
        <v>388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270</v>
      </c>
      <c r="B1" s="2" t="s">
        <v>271</v>
      </c>
      <c r="F1" s="2" t="s">
        <v>1</v>
      </c>
    </row>
    <row r="2" spans="1:6">
      <c r="B2" s="2" t="s">
        <v>272</v>
      </c>
      <c r="C2" s="2" t="s">
        <v>273</v>
      </c>
      <c r="D2" s="2" t="s">
        <v>274</v>
      </c>
      <c r="E2" s="2" t="s">
        <v>275</v>
      </c>
      <c r="F2" s="2" t="s">
        <v>30</v>
      </c>
    </row>
    <row r="3" spans="1:6">
      <c r="A3" s="4" t="s">
        <v>276</v>
      </c>
    </row>
    <row r="4" spans="1:6">
      <c r="A4" s="3" t="s">
        <v>234</v>
      </c>
    </row>
    <row r="5" spans="1:6">
      <c r="A5" s="4" t="s">
        <v>277</v>
      </c>
      <c r="D5" s="4" t="s">
        <v>278</v>
      </c>
    </row>
    <row r="6" spans="1:6">
      <c r="A6" s="4" t="s">
        <v>279</v>
      </c>
    </row>
    <row r="7" spans="1:6">
      <c r="A7" s="3" t="s">
        <v>234</v>
      </c>
    </row>
    <row r="8" spans="1:6">
      <c r="A8" s="4" t="s">
        <v>277</v>
      </c>
      <c r="B8" s="4" t="s">
        <v>280</v>
      </c>
    </row>
    <row r="9" spans="1:6">
      <c r="A9" s="4" t="s">
        <v>281</v>
      </c>
    </row>
    <row r="10" spans="1:6">
      <c r="A10" s="3" t="s">
        <v>234</v>
      </c>
    </row>
    <row r="11" spans="1:6">
      <c r="A11" s="4" t="s">
        <v>277</v>
      </c>
      <c r="D11" s="4" t="s">
        <v>282</v>
      </c>
      <c r="F11" s="4" t="s">
        <v>266</v>
      </c>
    </row>
    <row r="12" spans="1:6">
      <c r="A12" s="4" t="s">
        <v>283</v>
      </c>
      <c r="F12" s="6" t="n">
        <v>2932597</v>
      </c>
    </row>
    <row r="13" spans="1:6">
      <c r="A13" s="4" t="s">
        <v>284</v>
      </c>
      <c r="D13" s="6" t="n">
        <v>5000000</v>
      </c>
    </row>
    <row r="14" spans="1:6">
      <c r="A14" s="4" t="s">
        <v>285</v>
      </c>
    </row>
    <row r="15" spans="1:6">
      <c r="A15" s="3" t="s">
        <v>234</v>
      </c>
    </row>
    <row r="16" spans="1:6">
      <c r="A16" s="4" t="s">
        <v>277</v>
      </c>
      <c r="C16" s="4" t="s">
        <v>280</v>
      </c>
      <c r="D16" s="4" t="s">
        <v>286</v>
      </c>
    </row>
    <row r="17" spans="1:6">
      <c r="A17" s="4" t="s">
        <v>287</v>
      </c>
    </row>
    <row r="18" spans="1:6">
      <c r="A18" s="3" t="s">
        <v>234</v>
      </c>
    </row>
    <row r="19" spans="1:6">
      <c r="A19" s="4" t="s">
        <v>277</v>
      </c>
      <c r="E19" s="4" t="s">
        <v>286</v>
      </c>
    </row>
    <row r="20" spans="1:6">
      <c r="A20" s="4" t="s">
        <v>288</v>
      </c>
      <c r="E20" s="6" t="n">
        <v>335299</v>
      </c>
    </row>
    <row r="21" spans="1:6">
      <c r="A21" s="4" t="s">
        <v>289</v>
      </c>
    </row>
    <row r="22" spans="1:6">
      <c r="A22" s="3" t="s">
        <v>234</v>
      </c>
    </row>
    <row r="23" spans="1:6">
      <c r="A23" s="4" t="s">
        <v>277</v>
      </c>
      <c r="E23" s="4" t="s">
        <v>286</v>
      </c>
    </row>
    <row r="24" spans="1:6">
      <c r="A24" s="4" t="s">
        <v>290</v>
      </c>
    </row>
    <row r="25" spans="1:6">
      <c r="A25" s="3" t="s">
        <v>234</v>
      </c>
    </row>
    <row r="26" spans="1:6">
      <c r="A26" s="4" t="s">
        <v>277</v>
      </c>
      <c r="E26" s="4" t="s">
        <v>286</v>
      </c>
    </row>
    <row r="27" spans="1:6">
      <c r="A27" s="4" t="s">
        <v>288</v>
      </c>
      <c r="E27" s="6" t="n">
        <v>168996</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v>
      </c>
      <c r="C1" s="2" t="s">
        <v>30</v>
      </c>
    </row>
    <row r="2" spans="1:3">
      <c r="A2" s="3" t="s">
        <v>166</v>
      </c>
    </row>
    <row r="3" spans="1:3">
      <c r="A3" s="4" t="s">
        <v>292</v>
      </c>
      <c r="B3" s="6" t="n">
        <v>364099</v>
      </c>
      <c r="C3" s="6" t="n">
        <v>14841</v>
      </c>
    </row>
    <row r="4" spans="1:3">
      <c r="A4" s="4" t="s">
        <v>102</v>
      </c>
      <c r="B4" s="6" t="n">
        <v>364099</v>
      </c>
      <c r="C4" s="6" t="n">
        <v>148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293</v>
      </c>
      <c r="B1" s="2" t="s">
        <v>271</v>
      </c>
      <c r="D1" s="2" t="s">
        <v>1</v>
      </c>
    </row>
    <row r="2" spans="1:4">
      <c r="B2" s="2" t="s">
        <v>275</v>
      </c>
      <c r="C2" s="2" t="s">
        <v>294</v>
      </c>
      <c r="D2" s="2" t="s">
        <v>29</v>
      </c>
    </row>
    <row r="3" spans="1:4">
      <c r="A3" s="3" t="s">
        <v>234</v>
      </c>
    </row>
    <row r="4" spans="1:4">
      <c r="A4" s="4" t="s">
        <v>295</v>
      </c>
      <c r="D4" s="6" t="n">
        <v>1000000</v>
      </c>
    </row>
    <row r="5" spans="1:4">
      <c r="A5" s="4" t="s">
        <v>296</v>
      </c>
    </row>
    <row r="6" spans="1:4">
      <c r="A6" s="3" t="s">
        <v>234</v>
      </c>
    </row>
    <row r="7" spans="1:4">
      <c r="A7" s="4" t="s">
        <v>297</v>
      </c>
      <c r="D7" s="5" t="n">
        <v>500000</v>
      </c>
    </row>
    <row r="8" spans="1:4">
      <c r="A8" s="4" t="s">
        <v>298</v>
      </c>
    </row>
    <row r="9" spans="1:4">
      <c r="A9" s="3" t="s">
        <v>234</v>
      </c>
    </row>
    <row r="10" spans="1:4">
      <c r="A10" s="4" t="s">
        <v>295</v>
      </c>
      <c r="B10" s="6" t="n">
        <v>1000000</v>
      </c>
      <c r="D10" s="6" t="n">
        <v>1000000</v>
      </c>
    </row>
    <row r="11" spans="1:4">
      <c r="A11" s="4" t="s">
        <v>299</v>
      </c>
      <c r="B11" s="4" t="s">
        <v>300</v>
      </c>
    </row>
    <row r="12" spans="1:4">
      <c r="A12" s="4" t="s">
        <v>301</v>
      </c>
      <c r="B12" s="4" t="s">
        <v>302</v>
      </c>
    </row>
    <row r="13" spans="1:4">
      <c r="A13" s="4" t="s">
        <v>303</v>
      </c>
      <c r="B13" s="5" t="n">
        <v>10000000</v>
      </c>
    </row>
    <row r="14" spans="1:4">
      <c r="A14" s="4" t="s">
        <v>304</v>
      </c>
      <c r="B14" s="4" t="s">
        <v>300</v>
      </c>
    </row>
    <row r="15" spans="1:4">
      <c r="A15" s="4" t="s">
        <v>305</v>
      </c>
      <c r="B15" s="7" t="n">
        <v>0.08</v>
      </c>
    </row>
    <row r="16" spans="1:4">
      <c r="A16" s="4" t="s">
        <v>306</v>
      </c>
      <c r="B16" s="4" t="s">
        <v>307</v>
      </c>
    </row>
    <row r="17" spans="1:4">
      <c r="A17" s="4" t="s">
        <v>308</v>
      </c>
      <c r="B17" s="6" t="n">
        <v>500000</v>
      </c>
    </row>
    <row r="18" spans="1:4">
      <c r="A18" s="4" t="s">
        <v>309</v>
      </c>
    </row>
    <row r="19" spans="1:4">
      <c r="A19" s="3" t="s">
        <v>234</v>
      </c>
    </row>
    <row r="20" spans="1:4">
      <c r="A20" s="4" t="s">
        <v>295</v>
      </c>
      <c r="B20" s="6" t="n">
        <v>1500000</v>
      </c>
    </row>
    <row r="21" spans="1:4">
      <c r="A21" s="4" t="s">
        <v>310</v>
      </c>
    </row>
    <row r="22" spans="1:4">
      <c r="A22" s="3" t="s">
        <v>234</v>
      </c>
    </row>
    <row r="23" spans="1:4">
      <c r="A23" s="4" t="s">
        <v>295</v>
      </c>
      <c r="C23" s="6" t="n">
        <v>500000</v>
      </c>
    </row>
    <row r="24" spans="1:4">
      <c r="A24" s="4" t="s">
        <v>299</v>
      </c>
      <c r="C24" s="4" t="s">
        <v>311</v>
      </c>
    </row>
    <row r="25" spans="1:4">
      <c r="A25" s="4" t="s">
        <v>301</v>
      </c>
      <c r="C25" s="4" t="s">
        <v>312</v>
      </c>
    </row>
    <row r="26" spans="1:4">
      <c r="A26" s="4" t="s">
        <v>303</v>
      </c>
      <c r="C26" s="5" t="n">
        <v>5555555</v>
      </c>
    </row>
    <row r="27" spans="1:4">
      <c r="A27" s="4" t="s">
        <v>304</v>
      </c>
      <c r="C27" s="4" t="s">
        <v>311</v>
      </c>
    </row>
    <row r="28" spans="1:4">
      <c r="A28" s="4" t="s">
        <v>305</v>
      </c>
      <c r="C28" s="7" t="n">
        <v>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3</v>
      </c>
      <c r="B1" s="2" t="s">
        <v>1</v>
      </c>
    </row>
    <row r="2" spans="1:4">
      <c r="B2" s="2" t="s">
        <v>29</v>
      </c>
      <c r="C2" s="2" t="s">
        <v>30</v>
      </c>
      <c r="D2" s="2" t="s">
        <v>58</v>
      </c>
    </row>
    <row r="3" spans="1:4">
      <c r="A3" s="3" t="s">
        <v>169</v>
      </c>
    </row>
    <row r="4" spans="1:4">
      <c r="A4" s="4" t="s">
        <v>314</v>
      </c>
      <c r="B4" s="6" t="n">
        <v>1330500</v>
      </c>
      <c r="C4" s="6" t="n">
        <v>1234849</v>
      </c>
    </row>
    <row r="5" spans="1:4">
      <c r="A5" s="4" t="s">
        <v>315</v>
      </c>
      <c r="B5" s="5" t="n">
        <v>-1000000</v>
      </c>
      <c r="C5" s="5" t="n">
        <v>500000</v>
      </c>
    </row>
    <row r="6" spans="1:4">
      <c r="A6" s="4" t="s">
        <v>316</v>
      </c>
      <c r="B6" s="4" t="s">
        <v>43</v>
      </c>
      <c r="C6" s="5" t="n">
        <v>-607406</v>
      </c>
    </row>
    <row r="7" spans="1:4">
      <c r="A7" s="4" t="s">
        <v>317</v>
      </c>
      <c r="B7" s="5" t="n">
        <v>433044</v>
      </c>
      <c r="C7" s="5" t="n">
        <v>203057</v>
      </c>
      <c r="D7" s="6" t="n">
        <v>56992</v>
      </c>
    </row>
    <row r="8" spans="1:4">
      <c r="A8" s="4" t="s">
        <v>318</v>
      </c>
      <c r="B8" s="6" t="n">
        <v>763544</v>
      </c>
      <c r="C8" s="6" t="n">
        <v>1330500</v>
      </c>
      <c r="D8" s="6" t="n">
        <v>123484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9</v>
      </c>
      <c r="B1" s="2" t="s">
        <v>29</v>
      </c>
      <c r="C1" s="2" t="s">
        <v>30</v>
      </c>
      <c r="D1" s="2" t="s">
        <v>58</v>
      </c>
    </row>
    <row r="2" spans="1:4">
      <c r="A2" s="3" t="s">
        <v>169</v>
      </c>
    </row>
    <row r="3" spans="1:4">
      <c r="A3" s="4" t="s">
        <v>320</v>
      </c>
      <c r="B3" s="4" t="s">
        <v>43</v>
      </c>
      <c r="C3" s="6" t="n">
        <v>390243</v>
      </c>
    </row>
    <row r="4" spans="1:4">
      <c r="A4" s="4" t="s">
        <v>321</v>
      </c>
      <c r="B4" s="5" t="n">
        <v>763544</v>
      </c>
      <c r="C4" s="5" t="n">
        <v>940257</v>
      </c>
    </row>
    <row r="5" spans="1:4">
      <c r="A5" s="4" t="s">
        <v>102</v>
      </c>
      <c r="B5" s="6" t="n">
        <v>763544</v>
      </c>
      <c r="C5" s="6" t="n">
        <v>1330500</v>
      </c>
      <c r="D5" s="6" t="n">
        <v>12348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22</v>
      </c>
      <c r="B1" s="2" t="s">
        <v>1</v>
      </c>
    </row>
    <row r="2" spans="1:4">
      <c r="B2" s="2" t="s">
        <v>29</v>
      </c>
      <c r="C2" s="2" t="s">
        <v>30</v>
      </c>
      <c r="D2" s="2" t="s">
        <v>58</v>
      </c>
    </row>
    <row r="3" spans="1:4">
      <c r="A3" s="3" t="s">
        <v>169</v>
      </c>
    </row>
    <row r="4" spans="1:4">
      <c r="A4" s="4" t="s">
        <v>323</v>
      </c>
      <c r="B4" s="6" t="n">
        <v>128096</v>
      </c>
      <c r="C4" s="6" t="n">
        <v>136959</v>
      </c>
      <c r="D4" s="6" t="n">
        <v>82614</v>
      </c>
    </row>
    <row r="5" spans="1:4">
      <c r="A5" s="4" t="s">
        <v>324</v>
      </c>
      <c r="B5" s="5" t="n">
        <v>433044</v>
      </c>
      <c r="C5" s="5" t="n">
        <v>203057</v>
      </c>
      <c r="D5" s="5" t="n">
        <v>56992</v>
      </c>
    </row>
    <row r="6" spans="1:4">
      <c r="A6" s="4" t="s">
        <v>102</v>
      </c>
      <c r="B6" s="6" t="n">
        <v>561140</v>
      </c>
      <c r="C6" s="6" t="n">
        <v>340016</v>
      </c>
      <c r="D6" s="6" t="n">
        <v>1396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25</v>
      </c>
      <c r="B1" s="2" t="s">
        <v>271</v>
      </c>
    </row>
    <row r="2" spans="1:4">
      <c r="B2" s="2" t="s">
        <v>326</v>
      </c>
      <c r="C2" s="2" t="s">
        <v>29</v>
      </c>
      <c r="D2" s="2" t="s">
        <v>30</v>
      </c>
    </row>
    <row r="3" spans="1:4">
      <c r="A3" s="4" t="s">
        <v>327</v>
      </c>
    </row>
    <row r="4" spans="1:4">
      <c r="A4" s="3" t="s">
        <v>234</v>
      </c>
    </row>
    <row r="5" spans="1:4">
      <c r="A5" s="4" t="s">
        <v>328</v>
      </c>
      <c r="C5" s="5" t="n">
        <v>3761111</v>
      </c>
    </row>
    <row r="6" spans="1:4">
      <c r="A6" s="4" t="s">
        <v>329</v>
      </c>
    </row>
    <row r="7" spans="1:4">
      <c r="A7" s="3" t="s">
        <v>234</v>
      </c>
    </row>
    <row r="8" spans="1:4">
      <c r="A8" s="4" t="s">
        <v>330</v>
      </c>
      <c r="C8" s="5" t="n">
        <v>168786227</v>
      </c>
      <c r="D8" s="5" t="n">
        <v>145424061</v>
      </c>
    </row>
    <row r="9" spans="1:4">
      <c r="A9" s="4" t="s">
        <v>331</v>
      </c>
    </row>
    <row r="10" spans="1:4">
      <c r="A10" s="3" t="s">
        <v>234</v>
      </c>
    </row>
    <row r="11" spans="1:4">
      <c r="A11" s="4" t="s">
        <v>328</v>
      </c>
      <c r="B11" s="5" t="n">
        <v>13045500</v>
      </c>
    </row>
    <row r="12" spans="1:4">
      <c r="A12" s="4" t="s">
        <v>332</v>
      </c>
      <c r="B12" s="7" t="n">
        <v>0.2</v>
      </c>
    </row>
    <row r="13" spans="1:4">
      <c r="A13" s="4" t="s">
        <v>333</v>
      </c>
      <c r="B13" s="6" t="n">
        <v>2609100</v>
      </c>
    </row>
    <row r="14" spans="1:4">
      <c r="A14" s="4" t="s">
        <v>334</v>
      </c>
      <c r="B14" s="5" t="n">
        <v>127800</v>
      </c>
    </row>
    <row r="15" spans="1:4">
      <c r="A15" s="4" t="s">
        <v>335</v>
      </c>
      <c r="B15" s="6" t="n">
        <v>2481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6</v>
      </c>
      <c r="B1" s="2" t="s">
        <v>1</v>
      </c>
    </row>
    <row r="2" spans="1:4">
      <c r="B2" s="2" t="s">
        <v>29</v>
      </c>
      <c r="C2" s="2" t="s">
        <v>30</v>
      </c>
      <c r="D2" s="2" t="s">
        <v>58</v>
      </c>
    </row>
    <row r="3" spans="1:4">
      <c r="A3" s="3" t="s">
        <v>172</v>
      </c>
    </row>
    <row r="4" spans="1:4">
      <c r="A4" s="4" t="s">
        <v>337</v>
      </c>
      <c r="B4" s="5" t="n">
        <v>0</v>
      </c>
      <c r="C4" s="5" t="n">
        <v>3051300</v>
      </c>
      <c r="D4" s="5" t="n">
        <v>3051300</v>
      </c>
    </row>
    <row r="5" spans="1:4">
      <c r="A5" s="4" t="s">
        <v>338</v>
      </c>
      <c r="B5" s="5" t="n">
        <v>0</v>
      </c>
      <c r="C5" s="5" t="n">
        <v>0</v>
      </c>
      <c r="D5" s="5" t="n">
        <v>0</v>
      </c>
    </row>
    <row r="6" spans="1:4">
      <c r="A6" s="4" t="s">
        <v>339</v>
      </c>
      <c r="B6" s="5" t="n">
        <v>0</v>
      </c>
      <c r="C6" s="5" t="n">
        <v>-3051300</v>
      </c>
      <c r="D6" s="5" t="n">
        <v>0</v>
      </c>
    </row>
    <row r="7" spans="1:4">
      <c r="A7" s="4" t="s">
        <v>340</v>
      </c>
      <c r="B7" s="5" t="n">
        <v>0</v>
      </c>
      <c r="C7" s="5" t="n">
        <v>0</v>
      </c>
      <c r="D7" s="5" t="n">
        <v>3051300</v>
      </c>
    </row>
    <row r="8" spans="1:4">
      <c r="A8" s="4" t="s">
        <v>341</v>
      </c>
      <c r="B8" s="5" t="n">
        <v>0</v>
      </c>
      <c r="C8" s="5" t="n">
        <v>0</v>
      </c>
      <c r="D8" s="5" t="n">
        <v>3051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42</v>
      </c>
      <c r="C1" s="2" t="s">
        <v>29</v>
      </c>
      <c r="E1" s="2" t="s">
        <v>326</v>
      </c>
      <c r="F1" s="2" t="s">
        <v>30</v>
      </c>
    </row>
    <row r="2" spans="1:6">
      <c r="A2" s="3" t="s">
        <v>234</v>
      </c>
    </row>
    <row r="3" spans="1:6">
      <c r="A3" s="4" t="s">
        <v>343</v>
      </c>
      <c r="C3" s="5" t="n">
        <v>5000000</v>
      </c>
      <c r="F3" s="5" t="n">
        <v>11555555</v>
      </c>
    </row>
    <row r="4" spans="1:6">
      <c r="A4" s="4" t="s">
        <v>344</v>
      </c>
      <c r="C4" s="5" t="n">
        <v>-6555555</v>
      </c>
    </row>
    <row r="5" spans="1:6">
      <c r="A5" s="4" t="s">
        <v>345</v>
      </c>
    </row>
    <row r="6" spans="1:6">
      <c r="A6" s="3" t="s">
        <v>234</v>
      </c>
    </row>
    <row r="7" spans="1:6">
      <c r="A7" s="4" t="s">
        <v>346</v>
      </c>
      <c r="B7" s="4" t="s">
        <v>347</v>
      </c>
      <c r="C7" s="7" t="n">
        <v>0.09</v>
      </c>
    </row>
    <row r="8" spans="1:6">
      <c r="A8" s="4" t="s">
        <v>343</v>
      </c>
      <c r="B8" s="4" t="s">
        <v>347</v>
      </c>
      <c r="C8" s="4" t="s">
        <v>43</v>
      </c>
      <c r="F8" s="5" t="n">
        <v>1555555</v>
      </c>
    </row>
    <row r="9" spans="1:6">
      <c r="A9" s="4" t="s">
        <v>344</v>
      </c>
      <c r="C9" s="5" t="n">
        <v>-1555555</v>
      </c>
      <c r="D9" s="4" t="s">
        <v>347</v>
      </c>
      <c r="E9" s="5" t="n">
        <v>1555555</v>
      </c>
      <c r="F9" s="5" t="n">
        <v>4000000</v>
      </c>
    </row>
    <row r="10" spans="1:6">
      <c r="A10" s="4" t="s">
        <v>348</v>
      </c>
    </row>
    <row r="11" spans="1:6">
      <c r="A11" s="3" t="s">
        <v>234</v>
      </c>
    </row>
    <row r="12" spans="1:6">
      <c r="A12" s="4" t="s">
        <v>346</v>
      </c>
      <c r="B12" s="4" t="s">
        <v>349</v>
      </c>
      <c r="C12" s="7" t="n">
        <v>0.08</v>
      </c>
    </row>
    <row r="13" spans="1:6">
      <c r="A13" s="4" t="s">
        <v>343</v>
      </c>
      <c r="B13" s="4" t="s">
        <v>349</v>
      </c>
      <c r="C13" s="5" t="n">
        <v>5000000</v>
      </c>
      <c r="F13" s="5" t="n">
        <v>10000000</v>
      </c>
    </row>
    <row r="14" spans="1:6">
      <c r="A14" s="4" t="s">
        <v>344</v>
      </c>
      <c r="C14" s="5" t="n">
        <v>-5000000</v>
      </c>
      <c r="D14" s="4" t="s">
        <v>349</v>
      </c>
      <c r="E14" s="5" t="n">
        <v>5000000</v>
      </c>
    </row>
    <row r="15" spans="1:6"/>
    <row r="16" spans="1:6">
      <c r="A16" s="4" t="s">
        <v>347</v>
      </c>
      <c r="B16" s="4" t="s">
        <v>350</v>
      </c>
    </row>
    <row r="17" spans="1:6">
      <c r="A17" s="4" t="s">
        <v>349</v>
      </c>
      <c r="B17" s="4" t="s">
        <v>351</v>
      </c>
    </row>
  </sheetData>
  <mergeCells count="5">
    <mergeCell ref="A1:B1"/>
    <mergeCell ref="C1:D1"/>
    <mergeCell ref="A15:E15"/>
    <mergeCell ref="B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9</v>
      </c>
      <c r="C2" s="2" t="s">
        <v>30</v>
      </c>
      <c r="D2" s="2" t="s">
        <v>58</v>
      </c>
    </row>
    <row r="3" spans="1:4">
      <c r="A3" s="3" t="s">
        <v>90</v>
      </c>
    </row>
    <row r="4" spans="1:4">
      <c r="A4" s="4" t="s">
        <v>86</v>
      </c>
      <c r="B4" s="6" t="n">
        <v>2072266</v>
      </c>
      <c r="C4" s="6" t="n">
        <v>1042648</v>
      </c>
      <c r="D4" s="6" t="n">
        <v>1118779</v>
      </c>
    </row>
    <row r="5" spans="1:4">
      <c r="A5" s="3" t="s">
        <v>91</v>
      </c>
    </row>
    <row r="6" spans="1:4">
      <c r="A6" s="4" t="s">
        <v>92</v>
      </c>
      <c r="B6" s="5" t="n">
        <v>-28949</v>
      </c>
      <c r="C6" s="5" t="n">
        <v>-22870</v>
      </c>
      <c r="D6" s="5" t="n">
        <v>25415</v>
      </c>
    </row>
    <row r="7" spans="1:4">
      <c r="A7" s="4" t="s">
        <v>93</v>
      </c>
      <c r="B7" s="5" t="n">
        <v>956</v>
      </c>
      <c r="C7" s="5" t="n">
        <v>14806</v>
      </c>
      <c r="D7" s="5" t="n">
        <v>8023</v>
      </c>
    </row>
    <row r="8" spans="1:4">
      <c r="A8" s="4" t="s">
        <v>94</v>
      </c>
      <c r="B8" s="5" t="n">
        <v>-27993</v>
      </c>
      <c r="C8" s="5" t="n">
        <v>-8064</v>
      </c>
      <c r="D8" s="5" t="n">
        <v>33438</v>
      </c>
    </row>
    <row r="9" spans="1:4">
      <c r="A9" s="4" t="s">
        <v>95</v>
      </c>
      <c r="B9" s="6" t="n">
        <v>2044273</v>
      </c>
      <c r="C9" s="6" t="n">
        <v>1034584</v>
      </c>
      <c r="D9" s="6" t="n">
        <v>1152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52</v>
      </c>
      <c r="B1" s="2" t="s">
        <v>271</v>
      </c>
    </row>
    <row r="2" spans="1:7">
      <c r="B2" s="2" t="s">
        <v>275</v>
      </c>
      <c r="C2" s="2" t="s">
        <v>294</v>
      </c>
      <c r="D2" s="2" t="s">
        <v>29</v>
      </c>
      <c r="F2" s="2" t="s">
        <v>326</v>
      </c>
      <c r="G2" s="2" t="s">
        <v>30</v>
      </c>
    </row>
    <row r="3" spans="1:7">
      <c r="A3" s="3" t="s">
        <v>234</v>
      </c>
    </row>
    <row r="4" spans="1:7">
      <c r="A4" s="4" t="s">
        <v>344</v>
      </c>
      <c r="D4" s="5" t="n">
        <v>-6555555</v>
      </c>
    </row>
    <row r="5" spans="1:7">
      <c r="A5" s="4" t="s">
        <v>345</v>
      </c>
    </row>
    <row r="6" spans="1:7">
      <c r="A6" s="3" t="s">
        <v>234</v>
      </c>
    </row>
    <row r="7" spans="1:7">
      <c r="A7" s="4" t="s">
        <v>353</v>
      </c>
      <c r="C7" s="5" t="n">
        <v>5555555</v>
      </c>
    </row>
    <row r="8" spans="1:7">
      <c r="A8" s="4" t="s">
        <v>354</v>
      </c>
      <c r="C8" s="6" t="n">
        <v>322143</v>
      </c>
    </row>
    <row r="9" spans="1:7">
      <c r="A9" s="4" t="s">
        <v>355</v>
      </c>
      <c r="C9" s="8" t="n">
        <v>0.058</v>
      </c>
    </row>
    <row r="10" spans="1:7">
      <c r="A10" s="4" t="s">
        <v>356</v>
      </c>
      <c r="C10" s="4" t="s">
        <v>357</v>
      </c>
    </row>
    <row r="11" spans="1:7">
      <c r="A11" s="4" t="s">
        <v>358</v>
      </c>
      <c r="C11" s="4" t="s">
        <v>359</v>
      </c>
    </row>
    <row r="12" spans="1:7">
      <c r="A12" s="4" t="s">
        <v>360</v>
      </c>
      <c r="C12" s="7" t="n">
        <v>0.09</v>
      </c>
    </row>
    <row r="13" spans="1:7">
      <c r="A13" s="4" t="s">
        <v>361</v>
      </c>
      <c r="C13" s="4" t="s">
        <v>311</v>
      </c>
    </row>
    <row r="14" spans="1:7">
      <c r="A14" s="4" t="s">
        <v>362</v>
      </c>
      <c r="C14" s="4" t="s">
        <v>43</v>
      </c>
    </row>
    <row r="15" spans="1:7">
      <c r="A15" s="4" t="s">
        <v>344</v>
      </c>
      <c r="D15" s="5" t="n">
        <v>-1555555</v>
      </c>
      <c r="E15" s="4" t="s">
        <v>347</v>
      </c>
      <c r="F15" s="5" t="n">
        <v>1555555</v>
      </c>
      <c r="G15" s="5" t="n">
        <v>4000000</v>
      </c>
    </row>
    <row r="16" spans="1:7">
      <c r="A16" s="4" t="s">
        <v>348</v>
      </c>
    </row>
    <row r="17" spans="1:7">
      <c r="A17" s="3" t="s">
        <v>234</v>
      </c>
    </row>
    <row r="18" spans="1:7">
      <c r="A18" s="4" t="s">
        <v>353</v>
      </c>
      <c r="B18" s="5" t="n">
        <v>10000000</v>
      </c>
    </row>
    <row r="19" spans="1:7">
      <c r="A19" s="4" t="s">
        <v>354</v>
      </c>
      <c r="B19" s="6" t="n">
        <v>607406</v>
      </c>
    </row>
    <row r="20" spans="1:7">
      <c r="A20" s="4" t="s">
        <v>355</v>
      </c>
      <c r="B20" s="8" t="n">
        <v>0.061</v>
      </c>
    </row>
    <row r="21" spans="1:7">
      <c r="A21" s="4" t="s">
        <v>356</v>
      </c>
      <c r="B21" s="4" t="s">
        <v>363</v>
      </c>
    </row>
    <row r="22" spans="1:7">
      <c r="A22" s="4" t="s">
        <v>358</v>
      </c>
      <c r="B22" s="4" t="s">
        <v>364</v>
      </c>
    </row>
    <row r="23" spans="1:7">
      <c r="A23" s="4" t="s">
        <v>360</v>
      </c>
      <c r="B23" s="7" t="n">
        <v>0.08</v>
      </c>
    </row>
    <row r="24" spans="1:7">
      <c r="A24" s="4" t="s">
        <v>361</v>
      </c>
      <c r="B24" s="4" t="s">
        <v>300</v>
      </c>
    </row>
    <row r="25" spans="1:7">
      <c r="A25" s="4" t="s">
        <v>362</v>
      </c>
      <c r="B25" s="4" t="s">
        <v>43</v>
      </c>
    </row>
    <row r="26" spans="1:7">
      <c r="A26" s="4" t="s">
        <v>344</v>
      </c>
      <c r="D26" s="5" t="n">
        <v>-5000000</v>
      </c>
      <c r="E26" s="4" t="s">
        <v>349</v>
      </c>
      <c r="F26" s="5" t="n">
        <v>5000000</v>
      </c>
    </row>
    <row r="27" spans="1:7">
      <c r="A27" s="4" t="s">
        <v>365</v>
      </c>
      <c r="B27" s="4" t="s">
        <v>366</v>
      </c>
    </row>
    <row r="28" spans="1:7"/>
    <row r="29" spans="1:7">
      <c r="A29" s="4" t="s">
        <v>347</v>
      </c>
      <c r="B29" s="4" t="s">
        <v>350</v>
      </c>
    </row>
    <row r="30" spans="1:7">
      <c r="A30" s="4" t="s">
        <v>349</v>
      </c>
      <c r="B30" s="4" t="s">
        <v>351</v>
      </c>
    </row>
  </sheetData>
  <mergeCells count="7">
    <mergeCell ref="A1:A2"/>
    <mergeCell ref="B1:C1"/>
    <mergeCell ref="D1:E1"/>
    <mergeCell ref="D2:E2"/>
    <mergeCell ref="A28:G28"/>
    <mergeCell ref="B29:G29"/>
    <mergeCell ref="B30:G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234</v>
      </c>
    </row>
    <row r="3" spans="1:2">
      <c r="A3" s="4" t="s">
        <v>369</v>
      </c>
      <c r="B3" s="4" t="s">
        <v>286</v>
      </c>
    </row>
    <row r="4" spans="1:2">
      <c r="A4" s="4" t="s">
        <v>370</v>
      </c>
      <c r="B4" s="6" t="n">
        <v>504295</v>
      </c>
    </row>
    <row r="5" spans="1:2">
      <c r="A5" s="4" t="s">
        <v>371</v>
      </c>
      <c r="B5" s="4" t="s">
        <v>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9</v>
      </c>
      <c r="C1" s="2" t="s">
        <v>30</v>
      </c>
    </row>
    <row r="2" spans="1:3">
      <c r="A2" s="3" t="s">
        <v>234</v>
      </c>
    </row>
    <row r="3" spans="1:3">
      <c r="A3" s="4" t="s">
        <v>130</v>
      </c>
      <c r="B3" s="6" t="n">
        <v>148877</v>
      </c>
      <c r="C3" s="6" t="n">
        <v>175337</v>
      </c>
    </row>
    <row r="4" spans="1:3">
      <c r="A4" s="4" t="s">
        <v>374</v>
      </c>
    </row>
    <row r="5" spans="1:3">
      <c r="A5" s="3" t="s">
        <v>234</v>
      </c>
    </row>
    <row r="6" spans="1:3">
      <c r="A6" s="4" t="s">
        <v>130</v>
      </c>
      <c r="B6" s="5" t="n">
        <v>148877</v>
      </c>
      <c r="C6" s="5" t="n">
        <v>157282</v>
      </c>
    </row>
    <row r="7" spans="1:3">
      <c r="A7" s="4" t="s">
        <v>242</v>
      </c>
    </row>
    <row r="8" spans="1:3">
      <c r="A8" s="3" t="s">
        <v>234</v>
      </c>
    </row>
    <row r="9" spans="1:3">
      <c r="A9" s="4" t="s">
        <v>130</v>
      </c>
      <c r="B9" s="4" t="s">
        <v>43</v>
      </c>
      <c r="C9" s="6" t="n">
        <v>18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9</v>
      </c>
      <c r="C2" s="2" t="s">
        <v>30</v>
      </c>
      <c r="D2" s="2" t="s">
        <v>58</v>
      </c>
    </row>
    <row r="3" spans="1:4">
      <c r="A3" s="4" t="s">
        <v>237</v>
      </c>
    </row>
    <row r="4" spans="1:4">
      <c r="A4" s="3" t="s">
        <v>234</v>
      </c>
    </row>
    <row r="5" spans="1:4">
      <c r="A5" s="4" t="s">
        <v>376</v>
      </c>
      <c r="B5" s="4" t="s">
        <v>43</v>
      </c>
      <c r="C5" s="4" t="s">
        <v>43</v>
      </c>
      <c r="D5" s="6" t="n">
        <v>35000</v>
      </c>
    </row>
    <row r="6" spans="1:4">
      <c r="A6" s="4" t="s">
        <v>377</v>
      </c>
      <c r="B6" s="4" t="s">
        <v>43</v>
      </c>
      <c r="C6" s="4" t="s">
        <v>43</v>
      </c>
      <c r="D6" s="5" t="n">
        <v>222000</v>
      </c>
    </row>
    <row r="7" spans="1:4">
      <c r="A7" s="4" t="s">
        <v>240</v>
      </c>
    </row>
    <row r="8" spans="1:4">
      <c r="A8" s="3" t="s">
        <v>234</v>
      </c>
    </row>
    <row r="9" spans="1:4">
      <c r="A9" s="4" t="s">
        <v>376</v>
      </c>
      <c r="B9" s="4" t="s">
        <v>43</v>
      </c>
      <c r="C9" s="4" t="s">
        <v>43</v>
      </c>
      <c r="D9" s="5" t="n">
        <v>187000</v>
      </c>
    </row>
    <row r="10" spans="1:4">
      <c r="A10" s="4" t="s">
        <v>378</v>
      </c>
      <c r="B10" s="5" t="n">
        <v>1419000</v>
      </c>
      <c r="C10" s="5" t="n">
        <v>1042000</v>
      </c>
      <c r="D10" s="5" t="n">
        <v>1389000</v>
      </c>
    </row>
    <row r="11" spans="1:4">
      <c r="A11" s="4" t="s">
        <v>379</v>
      </c>
      <c r="B11" s="5" t="n">
        <v>60000</v>
      </c>
      <c r="C11" s="5" t="n">
        <v>60000</v>
      </c>
      <c r="D11" s="5" t="n">
        <v>111000</v>
      </c>
    </row>
    <row r="12" spans="1:4">
      <c r="A12" s="4" t="s">
        <v>380</v>
      </c>
      <c r="B12" s="5" t="n">
        <v>139000</v>
      </c>
      <c r="C12" s="5" t="n">
        <v>35000</v>
      </c>
      <c r="D12" s="5" t="n">
        <v>73000</v>
      </c>
    </row>
    <row r="13" spans="1:4">
      <c r="A13" s="4" t="s">
        <v>377</v>
      </c>
      <c r="B13" s="5" t="n">
        <v>1618000</v>
      </c>
      <c r="C13" s="5" t="n">
        <v>1137000</v>
      </c>
      <c r="D13" s="5" t="n">
        <v>1760000</v>
      </c>
    </row>
    <row r="14" spans="1:4">
      <c r="A14" s="4" t="s">
        <v>242</v>
      </c>
    </row>
    <row r="15" spans="1:4">
      <c r="A15" s="3" t="s">
        <v>234</v>
      </c>
    </row>
    <row r="16" spans="1:4">
      <c r="A16" s="4" t="s">
        <v>380</v>
      </c>
      <c r="B16" s="5" t="n">
        <v>27000</v>
      </c>
      <c r="C16" s="5" t="n">
        <v>18000</v>
      </c>
      <c r="D16" s="4" t="s">
        <v>43</v>
      </c>
    </row>
    <row r="17" spans="1:4">
      <c r="A17" s="4" t="s">
        <v>381</v>
      </c>
      <c r="B17" s="4" t="s">
        <v>43</v>
      </c>
      <c r="C17" s="5" t="n">
        <v>504000</v>
      </c>
      <c r="D17" s="4" t="s">
        <v>43</v>
      </c>
    </row>
    <row r="18" spans="1:4">
      <c r="A18" s="4" t="s">
        <v>377</v>
      </c>
      <c r="B18" s="6" t="n">
        <v>27000</v>
      </c>
      <c r="C18" s="6" t="n">
        <v>522000</v>
      </c>
      <c r="D18" s="4" t="s">
        <v>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82</v>
      </c>
      <c r="B1" s="2" t="s">
        <v>1</v>
      </c>
    </row>
    <row r="2" spans="1:4">
      <c r="B2" s="2" t="s">
        <v>29</v>
      </c>
      <c r="C2" s="2" t="s">
        <v>30</v>
      </c>
      <c r="D2" s="2" t="s">
        <v>58</v>
      </c>
    </row>
    <row r="3" spans="1:4">
      <c r="A3" s="3" t="s">
        <v>178</v>
      </c>
    </row>
    <row r="4" spans="1:4">
      <c r="A4" s="4" t="s">
        <v>383</v>
      </c>
      <c r="B4" s="6" t="n">
        <v>12026000</v>
      </c>
      <c r="C4" s="6" t="n">
        <v>15300000</v>
      </c>
      <c r="D4" s="6" t="n">
        <v>14400000</v>
      </c>
    </row>
    <row r="5" spans="1:4">
      <c r="A5" s="4" t="s">
        <v>384</v>
      </c>
      <c r="B5" s="6" t="n">
        <v>26921000</v>
      </c>
      <c r="C5" s="6" t="n">
        <v>23800000</v>
      </c>
      <c r="D5" s="6" t="n">
        <v>24600000</v>
      </c>
    </row>
    <row r="6" spans="1:4">
      <c r="A6" s="4" t="s">
        <v>385</v>
      </c>
      <c r="B6" s="4" t="s">
        <v>386</v>
      </c>
      <c r="C6" s="4" t="s">
        <v>387</v>
      </c>
      <c r="D6" s="4" t="s">
        <v>387</v>
      </c>
    </row>
    <row r="7" spans="1:4">
      <c r="A7" s="4" t="s">
        <v>388</v>
      </c>
      <c r="B7" s="4" t="s">
        <v>389</v>
      </c>
      <c r="C7" s="4" t="s">
        <v>389</v>
      </c>
      <c r="D7" s="4" t="s">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9</v>
      </c>
      <c r="C2" s="2" t="s">
        <v>30</v>
      </c>
      <c r="D2" s="2" t="s">
        <v>58</v>
      </c>
    </row>
    <row r="3" spans="1:4">
      <c r="A3" s="3" t="s">
        <v>178</v>
      </c>
    </row>
    <row r="4" spans="1:4">
      <c r="A4" s="4" t="s">
        <v>391</v>
      </c>
      <c r="B4" s="6" t="n">
        <v>-2072266</v>
      </c>
      <c r="C4" s="6" t="n">
        <v>-1042648</v>
      </c>
      <c r="D4" s="6" t="n">
        <v>-1118779</v>
      </c>
    </row>
    <row r="5" spans="1:4">
      <c r="A5" s="4" t="s">
        <v>392</v>
      </c>
      <c r="B5" s="4" t="s">
        <v>43</v>
      </c>
      <c r="C5" s="4" t="s">
        <v>43</v>
      </c>
      <c r="D5" s="4" t="s">
        <v>43</v>
      </c>
    </row>
    <row r="6" spans="1:4">
      <c r="A6" s="4" t="s">
        <v>393</v>
      </c>
      <c r="B6" s="5" t="n">
        <v>-2072266</v>
      </c>
      <c r="C6" s="5" t="n">
        <v>-1042648</v>
      </c>
      <c r="D6" s="5" t="n">
        <v>-1118779</v>
      </c>
    </row>
    <row r="7" spans="1:4">
      <c r="A7" s="4" t="s">
        <v>394</v>
      </c>
      <c r="B7" s="5" t="n">
        <v>-544000</v>
      </c>
      <c r="C7" s="5" t="n">
        <v>-271000</v>
      </c>
      <c r="D7" s="5" t="n">
        <v>-291000</v>
      </c>
    </row>
    <row r="8" spans="1:4">
      <c r="A8" s="4" t="s">
        <v>395</v>
      </c>
      <c r="B8" s="5" t="n">
        <v>561000</v>
      </c>
      <c r="C8" s="5" t="n">
        <v>341000</v>
      </c>
      <c r="D8" s="5" t="n">
        <v>3000</v>
      </c>
    </row>
    <row r="9" spans="1:4">
      <c r="A9" s="4" t="s">
        <v>396</v>
      </c>
      <c r="B9" s="5" t="n">
        <v>-394000</v>
      </c>
      <c r="C9" s="4" t="s">
        <v>43</v>
      </c>
      <c r="D9" s="4" t="s">
        <v>43</v>
      </c>
    </row>
    <row r="10" spans="1:4">
      <c r="A10" s="4" t="s">
        <v>397</v>
      </c>
      <c r="B10" s="5" t="n">
        <v>4000</v>
      </c>
      <c r="C10" s="5" t="n">
        <v>1000</v>
      </c>
      <c r="D10" s="5" t="n">
        <v>-4000</v>
      </c>
    </row>
    <row r="11" spans="1:4">
      <c r="A11" s="4" t="s">
        <v>398</v>
      </c>
      <c r="B11" s="5" t="n">
        <v>373000</v>
      </c>
      <c r="C11" s="5" t="n">
        <v>-71000</v>
      </c>
      <c r="D11" s="5" t="n">
        <v>292000</v>
      </c>
    </row>
    <row r="12" spans="1:4">
      <c r="A12" s="4" t="s">
        <v>102</v>
      </c>
      <c r="B12" s="4" t="s">
        <v>43</v>
      </c>
      <c r="C12" s="4" t="s">
        <v>43</v>
      </c>
      <c r="D12" s="4" t="s">
        <v>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9</v>
      </c>
      <c r="C1" s="2" t="s">
        <v>30</v>
      </c>
      <c r="D1" s="2" t="s">
        <v>58</v>
      </c>
    </row>
    <row r="2" spans="1:4">
      <c r="A2" s="3" t="s">
        <v>234</v>
      </c>
    </row>
    <row r="3" spans="1:4">
      <c r="A3" s="4" t="s">
        <v>400</v>
      </c>
      <c r="B3" s="6" t="n">
        <v>1357000</v>
      </c>
    </row>
    <row r="4" spans="1:4">
      <c r="A4" s="4" t="s">
        <v>401</v>
      </c>
      <c r="B4" s="5" t="n">
        <v>12026000</v>
      </c>
      <c r="C4" s="6" t="n">
        <v>15300000</v>
      </c>
      <c r="D4" s="6" t="n">
        <v>14400000</v>
      </c>
    </row>
    <row r="5" spans="1:4">
      <c r="A5" s="4" t="s">
        <v>402</v>
      </c>
      <c r="B5" s="5" t="n">
        <v>26921000</v>
      </c>
      <c r="C5" s="6" t="n">
        <v>23800000</v>
      </c>
      <c r="D5" s="6" t="n">
        <v>24600000</v>
      </c>
    </row>
    <row r="6" spans="1:4">
      <c r="A6" s="4" t="s">
        <v>403</v>
      </c>
      <c r="B6" s="5" t="n">
        <v>1172000</v>
      </c>
    </row>
    <row r="7" spans="1:4">
      <c r="A7" s="4" t="s">
        <v>404</v>
      </c>
    </row>
    <row r="8" spans="1:4">
      <c r="A8" s="3" t="s">
        <v>234</v>
      </c>
    </row>
    <row r="9" spans="1:4">
      <c r="A9" s="4" t="s">
        <v>400</v>
      </c>
      <c r="B9" s="4" t="s">
        <v>43</v>
      </c>
    </row>
    <row r="10" spans="1:4">
      <c r="A10" s="4" t="s">
        <v>401</v>
      </c>
      <c r="B10" s="4" t="s">
        <v>43</v>
      </c>
    </row>
    <row r="11" spans="1:4">
      <c r="A11" s="4" t="s">
        <v>402</v>
      </c>
      <c r="B11" s="4" t="s">
        <v>43</v>
      </c>
    </row>
    <row r="12" spans="1:4">
      <c r="A12" s="4" t="s">
        <v>403</v>
      </c>
      <c r="B12" s="4" t="s">
        <v>43</v>
      </c>
    </row>
    <row r="13" spans="1:4">
      <c r="A13" s="4" t="s">
        <v>405</v>
      </c>
    </row>
    <row r="14" spans="1:4">
      <c r="A14" s="3" t="s">
        <v>234</v>
      </c>
    </row>
    <row r="15" spans="1:4">
      <c r="A15" s="4" t="s">
        <v>400</v>
      </c>
      <c r="B15" s="4" t="s">
        <v>43</v>
      </c>
    </row>
    <row r="16" spans="1:4">
      <c r="A16" s="4" t="s">
        <v>401</v>
      </c>
      <c r="B16" s="4" t="s">
        <v>43</v>
      </c>
    </row>
    <row r="17" spans="1:4">
      <c r="A17" s="4" t="s">
        <v>402</v>
      </c>
      <c r="B17" s="4" t="s">
        <v>43</v>
      </c>
    </row>
    <row r="18" spans="1:4">
      <c r="A18" s="4" t="s">
        <v>403</v>
      </c>
      <c r="B18" s="5" t="n">
        <v>84000</v>
      </c>
    </row>
    <row r="19" spans="1:4">
      <c r="A19" s="4" t="s">
        <v>406</v>
      </c>
    </row>
    <row r="20" spans="1:4">
      <c r="A20" s="3" t="s">
        <v>234</v>
      </c>
    </row>
    <row r="21" spans="1:4">
      <c r="A21" s="4" t="s">
        <v>400</v>
      </c>
      <c r="B21" s="4" t="s">
        <v>43</v>
      </c>
    </row>
    <row r="22" spans="1:4">
      <c r="A22" s="4" t="s">
        <v>401</v>
      </c>
      <c r="B22" s="5" t="n">
        <v>12026000</v>
      </c>
    </row>
    <row r="23" spans="1:4">
      <c r="A23" s="4" t="s">
        <v>402</v>
      </c>
      <c r="B23" s="4" t="s">
        <v>43</v>
      </c>
    </row>
    <row r="24" spans="1:4">
      <c r="A24" s="4" t="s">
        <v>403</v>
      </c>
      <c r="B24" s="5" t="n">
        <v>1011000</v>
      </c>
    </row>
    <row r="25" spans="1:4">
      <c r="A25" s="4" t="s">
        <v>407</v>
      </c>
    </row>
    <row r="26" spans="1:4">
      <c r="A26" s="3" t="s">
        <v>234</v>
      </c>
    </row>
    <row r="27" spans="1:4">
      <c r="A27" s="4" t="s">
        <v>400</v>
      </c>
      <c r="B27" s="5" t="n">
        <v>1357000</v>
      </c>
    </row>
    <row r="28" spans="1:4">
      <c r="A28" s="4" t="s">
        <v>401</v>
      </c>
      <c r="B28" s="4" t="s">
        <v>43</v>
      </c>
    </row>
    <row r="29" spans="1:4">
      <c r="A29" s="4" t="s">
        <v>402</v>
      </c>
      <c r="B29" s="5" t="n">
        <v>26921000</v>
      </c>
    </row>
    <row r="30" spans="1:4">
      <c r="A30" s="4" t="s">
        <v>403</v>
      </c>
      <c r="B30" s="6" t="n">
        <v>7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8</v>
      </c>
      <c r="C1" s="2" t="s">
        <v>1</v>
      </c>
    </row>
    <row r="2" spans="1:5">
      <c r="C2" s="2" t="s">
        <v>29</v>
      </c>
      <c r="D2" s="2" t="s">
        <v>30</v>
      </c>
      <c r="E2" s="2" t="s">
        <v>58</v>
      </c>
    </row>
    <row r="3" spans="1:5">
      <c r="A3" s="3" t="s">
        <v>234</v>
      </c>
    </row>
    <row r="4" spans="1:5">
      <c r="A4" s="4" t="s">
        <v>409</v>
      </c>
      <c r="C4" s="6" t="n">
        <v>7381916</v>
      </c>
      <c r="D4" s="6" t="n">
        <v>3574342</v>
      </c>
      <c r="E4" s="6" t="n">
        <v>2808395</v>
      </c>
    </row>
    <row r="5" spans="1:5">
      <c r="A5" s="4" t="s">
        <v>102</v>
      </c>
      <c r="C5" s="5" t="n">
        <v>470530</v>
      </c>
      <c r="D5" s="5" t="n">
        <v>445219</v>
      </c>
      <c r="E5" s="5" t="n">
        <v>845695</v>
      </c>
    </row>
    <row r="6" spans="1:5">
      <c r="A6" s="4" t="s">
        <v>410</v>
      </c>
    </row>
    <row r="7" spans="1:5">
      <c r="A7" s="3" t="s">
        <v>234</v>
      </c>
    </row>
    <row r="8" spans="1:5">
      <c r="A8" s="4" t="s">
        <v>409</v>
      </c>
      <c r="C8" s="5" t="n">
        <v>1094000</v>
      </c>
      <c r="D8" s="5" t="n">
        <v>676000</v>
      </c>
      <c r="E8" s="5" t="n">
        <v>748000</v>
      </c>
    </row>
    <row r="9" spans="1:5">
      <c r="A9" s="4" t="s">
        <v>411</v>
      </c>
      <c r="B9" s="4" t="s">
        <v>347</v>
      </c>
      <c r="C9" s="5" t="n">
        <v>629000</v>
      </c>
      <c r="D9" s="5" t="n">
        <v>478000</v>
      </c>
      <c r="E9" s="5" t="n">
        <v>882000</v>
      </c>
    </row>
    <row r="10" spans="1:5">
      <c r="A10" s="4" t="s">
        <v>102</v>
      </c>
      <c r="C10" s="6" t="n">
        <v>1723000</v>
      </c>
      <c r="D10" s="6" t="n">
        <v>1154000</v>
      </c>
      <c r="E10" s="6" t="n">
        <v>1630000</v>
      </c>
    </row>
    <row r="11" spans="1:5"/>
    <row r="12" spans="1:5">
      <c r="A12" s="4" t="s">
        <v>347</v>
      </c>
      <c r="B12" s="4" t="s">
        <v>412</v>
      </c>
    </row>
  </sheetData>
  <mergeCells count="4">
    <mergeCell ref="A1:B2"/>
    <mergeCell ref="C1:E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9</v>
      </c>
      <c r="C2" s="2" t="s">
        <v>30</v>
      </c>
      <c r="D2" s="2" t="s">
        <v>58</v>
      </c>
    </row>
    <row r="3" spans="1:4">
      <c r="A3" s="3" t="s">
        <v>181</v>
      </c>
    </row>
    <row r="4" spans="1:4">
      <c r="A4" s="4" t="s">
        <v>414</v>
      </c>
      <c r="B4" s="6" t="n">
        <v>470530</v>
      </c>
      <c r="C4" s="6" t="n">
        <v>445219</v>
      </c>
      <c r="D4" s="6" t="n">
        <v>845695</v>
      </c>
    </row>
    <row r="5" spans="1:4">
      <c r="A5" s="4" t="s">
        <v>415</v>
      </c>
      <c r="B5" s="5" t="n">
        <v>61235</v>
      </c>
      <c r="C5" s="5" t="n">
        <v>61083</v>
      </c>
      <c r="D5" s="5" t="n">
        <v>111743</v>
      </c>
    </row>
    <row r="6" spans="1:4">
      <c r="A6" s="4" t="s">
        <v>416</v>
      </c>
      <c r="B6" s="5" t="n">
        <v>126921</v>
      </c>
      <c r="C6" s="5" t="n">
        <v>88432</v>
      </c>
      <c r="D6" s="5" t="n">
        <v>155184</v>
      </c>
    </row>
    <row r="7" spans="1:4">
      <c r="A7" s="4" t="s">
        <v>102</v>
      </c>
      <c r="B7" s="6" t="n">
        <v>658686</v>
      </c>
      <c r="C7" s="6" t="n">
        <v>594734</v>
      </c>
      <c r="D7" s="6" t="n">
        <v>11126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3"/>
    <col customWidth="1" max="3" min="3" width="38"/>
    <col customWidth="1" max="4" min="4" width="40"/>
    <col customWidth="1" max="5" min="5" width="32"/>
    <col customWidth="1" max="6" min="6" width="17"/>
    <col customWidth="1" max="7" min="7" width="12"/>
  </cols>
  <sheetData>
    <row r="1" spans="1:7">
      <c r="A1" s="1" t="s">
        <v>96</v>
      </c>
      <c r="B1" s="2" t="s">
        <v>97</v>
      </c>
      <c r="C1" s="2" t="s">
        <v>98</v>
      </c>
      <c r="D1" s="2" t="s">
        <v>99</v>
      </c>
      <c r="E1" s="2" t="s">
        <v>100</v>
      </c>
      <c r="F1" s="2" t="s">
        <v>101</v>
      </c>
      <c r="G1" s="2" t="s">
        <v>102</v>
      </c>
    </row>
    <row r="2" spans="1:7">
      <c r="A2" s="4" t="s">
        <v>103</v>
      </c>
      <c r="B2" s="6" t="n">
        <v>58955410</v>
      </c>
      <c r="C2" s="6" t="n">
        <v>2202640</v>
      </c>
      <c r="D2" s="6" t="n">
        <v>54840</v>
      </c>
      <c r="E2" s="6" t="n">
        <v>2811220</v>
      </c>
      <c r="F2" s="6" t="n">
        <v>-63547972</v>
      </c>
      <c r="G2" s="6" t="n">
        <v>476138</v>
      </c>
    </row>
    <row r="3" spans="1:7">
      <c r="A3" s="4" t="s">
        <v>104</v>
      </c>
      <c r="B3" s="5" t="n">
        <v>141324061</v>
      </c>
    </row>
    <row r="4" spans="1:7">
      <c r="A4" s="4" t="s">
        <v>105</v>
      </c>
      <c r="B4" s="4" t="s">
        <v>43</v>
      </c>
      <c r="C4" s="4" t="s">
        <v>43</v>
      </c>
      <c r="D4" s="4" t="s">
        <v>43</v>
      </c>
      <c r="E4" s="4" t="s">
        <v>43</v>
      </c>
      <c r="F4" s="5" t="n">
        <v>-1118779</v>
      </c>
      <c r="G4" s="5" t="n">
        <v>-1118779</v>
      </c>
    </row>
    <row r="5" spans="1:7">
      <c r="A5" s="4" t="s">
        <v>106</v>
      </c>
      <c r="B5" s="4" t="s">
        <v>43</v>
      </c>
      <c r="C5" s="4" t="s">
        <v>43</v>
      </c>
      <c r="D5" s="5" t="n">
        <v>-33438</v>
      </c>
      <c r="E5" s="4" t="s">
        <v>43</v>
      </c>
      <c r="F5" s="4" t="s">
        <v>43</v>
      </c>
      <c r="G5" s="5" t="n">
        <v>-33438</v>
      </c>
    </row>
    <row r="6" spans="1:7">
      <c r="A6" s="4" t="s">
        <v>107</v>
      </c>
      <c r="B6" s="4" t="s">
        <v>43</v>
      </c>
      <c r="C6" s="4" t="s">
        <v>43</v>
      </c>
      <c r="D6" s="5" t="n">
        <v>-33438</v>
      </c>
      <c r="E6" s="4" t="s">
        <v>43</v>
      </c>
      <c r="F6" s="5" t="n">
        <v>-1118779</v>
      </c>
      <c r="G6" s="5" t="n">
        <v>-1152217</v>
      </c>
    </row>
    <row r="7" spans="1:7">
      <c r="A7" s="4" t="s">
        <v>108</v>
      </c>
      <c r="B7" s="6" t="n">
        <v>12500</v>
      </c>
      <c r="C7" s="4" t="s">
        <v>43</v>
      </c>
      <c r="D7" s="4" t="s">
        <v>43</v>
      </c>
      <c r="E7" s="4" t="s">
        <v>43</v>
      </c>
      <c r="F7" s="4" t="s">
        <v>43</v>
      </c>
      <c r="G7" s="5" t="n">
        <v>12500</v>
      </c>
    </row>
    <row r="8" spans="1:7">
      <c r="A8" s="4" t="s">
        <v>109</v>
      </c>
      <c r="B8" s="5" t="n">
        <v>100000</v>
      </c>
    </row>
    <row r="9" spans="1:7">
      <c r="A9" s="4" t="s">
        <v>110</v>
      </c>
      <c r="B9" s="4" t="s">
        <v>43</v>
      </c>
      <c r="C9" s="4" t="s">
        <v>43</v>
      </c>
      <c r="D9" s="4" t="s">
        <v>43</v>
      </c>
      <c r="E9" s="5" t="n">
        <v>322143</v>
      </c>
      <c r="F9" s="4" t="s">
        <v>43</v>
      </c>
      <c r="G9" s="5" t="n">
        <v>322143</v>
      </c>
    </row>
    <row r="10" spans="1:7">
      <c r="A10" s="4" t="s">
        <v>111</v>
      </c>
      <c r="B10" s="6" t="n">
        <v>58967910</v>
      </c>
      <c r="C10" s="5" t="n">
        <v>2202640</v>
      </c>
      <c r="D10" s="5" t="n">
        <v>21402</v>
      </c>
      <c r="E10" s="5" t="n">
        <v>3133363</v>
      </c>
      <c r="F10" s="5" t="n">
        <v>-64666751</v>
      </c>
      <c r="G10" s="5" t="n">
        <v>-341436</v>
      </c>
    </row>
    <row r="11" spans="1:7">
      <c r="A11" s="4" t="s">
        <v>112</v>
      </c>
      <c r="B11" s="5" t="n">
        <v>141424061</v>
      </c>
    </row>
    <row r="12" spans="1:7">
      <c r="A12" s="4" t="s">
        <v>105</v>
      </c>
      <c r="B12" s="4" t="s">
        <v>43</v>
      </c>
      <c r="C12" s="4" t="s">
        <v>43</v>
      </c>
      <c r="D12" s="4" t="s">
        <v>43</v>
      </c>
      <c r="E12" s="4" t="s">
        <v>43</v>
      </c>
      <c r="F12" s="5" t="n">
        <v>-1042648</v>
      </c>
      <c r="G12" s="5" t="n">
        <v>-1042648</v>
      </c>
    </row>
    <row r="13" spans="1:7">
      <c r="A13" s="4" t="s">
        <v>106</v>
      </c>
      <c r="B13" s="4" t="s">
        <v>43</v>
      </c>
      <c r="C13" s="4" t="s">
        <v>43</v>
      </c>
      <c r="D13" s="5" t="n">
        <v>8064</v>
      </c>
      <c r="E13" s="4" t="s">
        <v>43</v>
      </c>
      <c r="F13" s="4" t="s">
        <v>43</v>
      </c>
      <c r="G13" s="5" t="n">
        <v>8064</v>
      </c>
    </row>
    <row r="14" spans="1:7">
      <c r="A14" s="4" t="s">
        <v>107</v>
      </c>
      <c r="B14" s="4" t="s">
        <v>43</v>
      </c>
      <c r="C14" s="4" t="s">
        <v>43</v>
      </c>
      <c r="D14" s="5" t="n">
        <v>8064</v>
      </c>
      <c r="E14" s="4" t="s">
        <v>43</v>
      </c>
      <c r="F14" s="5" t="n">
        <v>-1042648</v>
      </c>
      <c r="G14" s="5" t="n">
        <v>-1034584</v>
      </c>
    </row>
    <row r="15" spans="1:7">
      <c r="A15" s="4" t="s">
        <v>110</v>
      </c>
      <c r="B15" s="4" t="s">
        <v>43</v>
      </c>
      <c r="C15" s="4" t="s">
        <v>43</v>
      </c>
      <c r="D15" s="4" t="s">
        <v>43</v>
      </c>
      <c r="E15" s="5" t="n">
        <v>607406</v>
      </c>
      <c r="F15" s="4" t="s">
        <v>43</v>
      </c>
      <c r="G15" s="5" t="n">
        <v>607406</v>
      </c>
    </row>
    <row r="16" spans="1:7">
      <c r="A16" s="4" t="s">
        <v>113</v>
      </c>
      <c r="B16" s="6" t="n">
        <v>592000</v>
      </c>
      <c r="C16" s="4" t="s">
        <v>43</v>
      </c>
      <c r="D16" s="4" t="s">
        <v>43</v>
      </c>
      <c r="E16" s="5" t="n">
        <v>-232000</v>
      </c>
      <c r="F16" s="4" t="s">
        <v>43</v>
      </c>
      <c r="G16" s="5" t="n">
        <v>360000</v>
      </c>
    </row>
    <row r="17" spans="1:7">
      <c r="A17" s="4" t="s">
        <v>114</v>
      </c>
      <c r="B17" s="5" t="n">
        <v>4000000</v>
      </c>
    </row>
    <row r="18" spans="1:7">
      <c r="A18" s="4" t="s">
        <v>115</v>
      </c>
      <c r="B18" s="6" t="n">
        <v>59559910</v>
      </c>
      <c r="C18" s="5" t="n">
        <v>2202640</v>
      </c>
      <c r="D18" s="5" t="n">
        <v>29466</v>
      </c>
      <c r="E18" s="5" t="n">
        <v>3508769</v>
      </c>
      <c r="F18" s="5" t="n">
        <v>-65709399</v>
      </c>
      <c r="G18" s="5" t="n">
        <v>-408614</v>
      </c>
    </row>
    <row r="19" spans="1:7">
      <c r="A19" s="4" t="s">
        <v>116</v>
      </c>
      <c r="B19" s="5" t="n">
        <v>145424061</v>
      </c>
    </row>
    <row r="20" spans="1:7">
      <c r="A20" s="4" t="s">
        <v>105</v>
      </c>
      <c r="B20" s="4" t="s">
        <v>43</v>
      </c>
      <c r="C20" s="4" t="s">
        <v>43</v>
      </c>
      <c r="D20" s="4" t="s">
        <v>43</v>
      </c>
      <c r="E20" s="4" t="s">
        <v>43</v>
      </c>
      <c r="F20" s="5" t="n">
        <v>-2072266</v>
      </c>
      <c r="G20" s="5" t="n">
        <v>-2072266</v>
      </c>
    </row>
    <row r="21" spans="1:7">
      <c r="A21" s="4" t="s">
        <v>106</v>
      </c>
      <c r="B21" s="4" t="s">
        <v>43</v>
      </c>
      <c r="C21" s="4" t="s">
        <v>43</v>
      </c>
      <c r="D21" s="5" t="n">
        <v>27993</v>
      </c>
      <c r="E21" s="4" t="s">
        <v>43</v>
      </c>
      <c r="F21" s="4" t="s">
        <v>43</v>
      </c>
      <c r="G21" s="5" t="n">
        <v>27993</v>
      </c>
    </row>
    <row r="22" spans="1:7">
      <c r="A22" s="4" t="s">
        <v>107</v>
      </c>
      <c r="B22" s="4" t="s">
        <v>43</v>
      </c>
      <c r="C22" s="4" t="s">
        <v>43</v>
      </c>
      <c r="D22" s="5" t="n">
        <v>27993</v>
      </c>
      <c r="E22" s="4" t="s">
        <v>43</v>
      </c>
      <c r="F22" s="5" t="n">
        <v>-2072266</v>
      </c>
      <c r="G22" s="5" t="n">
        <v>-2044273</v>
      </c>
    </row>
    <row r="23" spans="1:7">
      <c r="A23" s="4" t="s">
        <v>108</v>
      </c>
      <c r="B23" s="6" t="n">
        <v>677000</v>
      </c>
      <c r="C23" s="4" t="s">
        <v>43</v>
      </c>
      <c r="D23" s="4" t="s">
        <v>43</v>
      </c>
      <c r="E23" s="4" t="s">
        <v>43</v>
      </c>
      <c r="F23" s="4" t="s">
        <v>43</v>
      </c>
      <c r="G23" s="5" t="n">
        <v>677000</v>
      </c>
    </row>
    <row r="24" spans="1:7">
      <c r="A24" s="4" t="s">
        <v>109</v>
      </c>
      <c r="B24" s="5" t="n">
        <v>3761111</v>
      </c>
    </row>
    <row r="25" spans="1:7">
      <c r="A25" s="4" t="s">
        <v>117</v>
      </c>
      <c r="B25" s="6" t="n">
        <v>2481300</v>
      </c>
      <c r="C25" s="4" t="s">
        <v>43</v>
      </c>
      <c r="D25" s="4" t="s">
        <v>43</v>
      </c>
      <c r="E25" s="4" t="s">
        <v>43</v>
      </c>
      <c r="F25" s="4" t="s">
        <v>43</v>
      </c>
      <c r="G25" s="5" t="n">
        <v>2481300</v>
      </c>
    </row>
    <row r="26" spans="1:7">
      <c r="A26" s="4" t="s">
        <v>118</v>
      </c>
      <c r="B26" s="5" t="n">
        <v>13045500</v>
      </c>
    </row>
    <row r="27" spans="1:7">
      <c r="A27" s="4" t="s">
        <v>119</v>
      </c>
      <c r="B27" s="6" t="n">
        <v>540000</v>
      </c>
      <c r="C27" s="4" t="s">
        <v>43</v>
      </c>
      <c r="D27" s="4" t="s">
        <v>43</v>
      </c>
      <c r="E27" s="4" t="s">
        <v>43</v>
      </c>
      <c r="F27" s="4" t="s">
        <v>43</v>
      </c>
      <c r="G27" s="5" t="n">
        <v>540000</v>
      </c>
    </row>
    <row r="28" spans="1:7">
      <c r="A28" s="4" t="s">
        <v>120</v>
      </c>
      <c r="B28" s="5" t="n">
        <v>6555555</v>
      </c>
    </row>
    <row r="29" spans="1:7">
      <c r="A29" s="4" t="s">
        <v>121</v>
      </c>
      <c r="B29" s="6" t="n">
        <v>625846</v>
      </c>
      <c r="C29" s="4" t="s">
        <v>43</v>
      </c>
      <c r="D29" s="4" t="s">
        <v>43</v>
      </c>
      <c r="E29" s="5" t="n">
        <v>-625846</v>
      </c>
      <c r="F29" s="4" t="s">
        <v>43</v>
      </c>
      <c r="G29" s="4" t="s">
        <v>43</v>
      </c>
    </row>
    <row r="30" spans="1:7">
      <c r="A30" s="4" t="s">
        <v>122</v>
      </c>
      <c r="B30" s="4" t="s">
        <v>43</v>
      </c>
    </row>
    <row r="31" spans="1:7">
      <c r="A31" s="4" t="s">
        <v>123</v>
      </c>
      <c r="B31" s="6" t="n">
        <v>63884056</v>
      </c>
      <c r="C31" s="6" t="n">
        <v>2202640</v>
      </c>
      <c r="D31" s="6" t="n">
        <v>57459</v>
      </c>
      <c r="E31" s="6" t="n">
        <v>2882923</v>
      </c>
      <c r="F31" s="6" t="n">
        <v>-67781665</v>
      </c>
      <c r="G31" s="6" t="n">
        <v>1245413</v>
      </c>
    </row>
    <row r="32" spans="1:7">
      <c r="A32" s="4" t="s">
        <v>124</v>
      </c>
      <c r="B32" s="5" t="n">
        <v>1687862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9</v>
      </c>
      <c r="C2" s="2" t="s">
        <v>30</v>
      </c>
      <c r="D2" s="2" t="s">
        <v>58</v>
      </c>
    </row>
    <row r="3" spans="1:4">
      <c r="A3" s="3" t="s">
        <v>126</v>
      </c>
    </row>
    <row r="4" spans="1:4">
      <c r="A4" s="4" t="s">
        <v>86</v>
      </c>
      <c r="B4" s="6" t="n">
        <v>-2072266</v>
      </c>
      <c r="C4" s="6" t="n">
        <v>-1042648</v>
      </c>
      <c r="D4" s="6" t="n">
        <v>-1118779</v>
      </c>
    </row>
    <row r="5" spans="1:4">
      <c r="A5" s="3" t="s">
        <v>127</v>
      </c>
    </row>
    <row r="6" spans="1:4">
      <c r="A6" s="4" t="s">
        <v>81</v>
      </c>
      <c r="B6" s="5" t="n">
        <v>-26705</v>
      </c>
      <c r="C6" s="5" t="n">
        <v>-8323</v>
      </c>
      <c r="D6" s="5" t="n">
        <v>-10341</v>
      </c>
    </row>
    <row r="7" spans="1:4">
      <c r="A7" s="4" t="s">
        <v>82</v>
      </c>
      <c r="B7" s="5" t="n">
        <v>128096</v>
      </c>
      <c r="C7" s="5" t="n">
        <v>136959</v>
      </c>
      <c r="D7" s="5" t="n">
        <v>82614</v>
      </c>
    </row>
    <row r="8" spans="1:4">
      <c r="A8" s="4" t="s">
        <v>83</v>
      </c>
      <c r="B8" s="5" t="n">
        <v>433044</v>
      </c>
      <c r="C8" s="5" t="n">
        <v>203057</v>
      </c>
      <c r="D8" s="5" t="n">
        <v>56992</v>
      </c>
    </row>
    <row r="9" spans="1:4">
      <c r="A9" s="4" t="s">
        <v>128</v>
      </c>
      <c r="B9" s="5" t="n">
        <v>677000</v>
      </c>
      <c r="C9" s="4" t="s">
        <v>43</v>
      </c>
      <c r="D9" s="5" t="n">
        <v>12500</v>
      </c>
    </row>
    <row r="10" spans="1:4">
      <c r="A10" s="4" t="s">
        <v>85</v>
      </c>
      <c r="B10" s="5" t="n">
        <v>-667</v>
      </c>
      <c r="C10" s="5" t="n">
        <v>-14806</v>
      </c>
      <c r="D10" s="5" t="n">
        <v>-7923</v>
      </c>
    </row>
    <row r="11" spans="1:4">
      <c r="A11" s="3" t="s">
        <v>129</v>
      </c>
    </row>
    <row r="12" spans="1:4">
      <c r="A12" s="4" t="s">
        <v>33</v>
      </c>
      <c r="B12" s="5" t="n">
        <v>-46683</v>
      </c>
      <c r="C12" s="5" t="n">
        <v>78515</v>
      </c>
      <c r="D12" s="5" t="n">
        <v>854483</v>
      </c>
    </row>
    <row r="13" spans="1:4">
      <c r="A13" s="4" t="s">
        <v>37</v>
      </c>
      <c r="B13" s="5" t="n">
        <v>-60328</v>
      </c>
      <c r="C13" s="5" t="n">
        <v>92213</v>
      </c>
      <c r="D13" s="5" t="n">
        <v>29170</v>
      </c>
    </row>
    <row r="14" spans="1:4">
      <c r="A14" s="4" t="s">
        <v>41</v>
      </c>
      <c r="B14" s="5" t="n">
        <v>349258</v>
      </c>
      <c r="C14" s="5" t="n">
        <v>-7515</v>
      </c>
      <c r="D14" s="5" t="n">
        <v>-43942</v>
      </c>
    </row>
    <row r="15" spans="1:4">
      <c r="A15" s="4" t="s">
        <v>130</v>
      </c>
      <c r="B15" s="5" t="n">
        <v>-26460</v>
      </c>
      <c r="C15" s="5" t="n">
        <v>-5139</v>
      </c>
      <c r="D15" s="5" t="n">
        <v>-32166</v>
      </c>
    </row>
    <row r="16" spans="1:4">
      <c r="A16" s="4" t="s">
        <v>42</v>
      </c>
      <c r="B16" s="5" t="n">
        <v>1102714</v>
      </c>
      <c r="C16" s="4" t="s">
        <v>43</v>
      </c>
      <c r="D16" s="4" t="s">
        <v>43</v>
      </c>
    </row>
    <row r="17" spans="1:4">
      <c r="A17" s="4" t="s">
        <v>131</v>
      </c>
      <c r="B17" s="5" t="n">
        <v>457003</v>
      </c>
      <c r="C17" s="5" t="n">
        <v>-567687</v>
      </c>
      <c r="D17" s="5" t="n">
        <v>-177392</v>
      </c>
    </row>
    <row r="18" spans="1:4">
      <c r="A18" s="3" t="s">
        <v>132</v>
      </c>
    </row>
    <row r="19" spans="1:4">
      <c r="A19" s="4" t="s">
        <v>133</v>
      </c>
      <c r="B19" s="5" t="n">
        <v>26705</v>
      </c>
      <c r="C19" s="5" t="n">
        <v>8323</v>
      </c>
      <c r="D19" s="5" t="n">
        <v>10341</v>
      </c>
    </row>
    <row r="20" spans="1:4">
      <c r="A20" s="4" t="s">
        <v>134</v>
      </c>
      <c r="B20" s="5" t="n">
        <v>667</v>
      </c>
      <c r="C20" s="5" t="n">
        <v>19805</v>
      </c>
      <c r="D20" s="5" t="n">
        <v>7923</v>
      </c>
    </row>
    <row r="21" spans="1:4">
      <c r="A21" s="4" t="s">
        <v>135</v>
      </c>
      <c r="B21" s="5" t="n">
        <v>27372</v>
      </c>
      <c r="C21" s="5" t="n">
        <v>28128</v>
      </c>
      <c r="D21" s="5" t="n">
        <v>18264</v>
      </c>
    </row>
    <row r="22" spans="1:4">
      <c r="A22" s="3" t="s">
        <v>136</v>
      </c>
    </row>
    <row r="23" spans="1:4">
      <c r="A23" s="4" t="s">
        <v>137</v>
      </c>
      <c r="B23" s="5" t="n">
        <v>2481300</v>
      </c>
      <c r="C23" s="4" t="s">
        <v>43</v>
      </c>
      <c r="D23" s="4" t="s">
        <v>43</v>
      </c>
    </row>
    <row r="24" spans="1:4">
      <c r="A24" s="4" t="s">
        <v>138</v>
      </c>
      <c r="B24" s="5" t="n">
        <v>540000</v>
      </c>
      <c r="C24" s="5" t="n">
        <v>360000</v>
      </c>
      <c r="D24" s="4" t="s">
        <v>43</v>
      </c>
    </row>
    <row r="25" spans="1:4">
      <c r="A25" s="4" t="s">
        <v>139</v>
      </c>
      <c r="B25" s="4" t="s">
        <v>43</v>
      </c>
      <c r="C25" s="5" t="n">
        <v>600000</v>
      </c>
      <c r="D25" s="5" t="n">
        <v>500000</v>
      </c>
    </row>
    <row r="26" spans="1:4">
      <c r="A26" s="4" t="s">
        <v>140</v>
      </c>
      <c r="B26" s="5" t="n">
        <v>-1000000</v>
      </c>
      <c r="C26" s="5" t="n">
        <v>-100000</v>
      </c>
      <c r="D26" s="4" t="s">
        <v>43</v>
      </c>
    </row>
    <row r="27" spans="1:4">
      <c r="A27" s="4" t="s">
        <v>141</v>
      </c>
      <c r="B27" s="5" t="n">
        <v>-128096</v>
      </c>
      <c r="C27" s="5" t="n">
        <v>-136959</v>
      </c>
      <c r="D27" s="5" t="n">
        <v>-82614</v>
      </c>
    </row>
    <row r="28" spans="1:4">
      <c r="A28" s="4" t="s">
        <v>142</v>
      </c>
      <c r="B28" s="5" t="n">
        <v>1893204</v>
      </c>
      <c r="C28" s="5" t="n">
        <v>723041</v>
      </c>
      <c r="D28" s="5" t="n">
        <v>417386</v>
      </c>
    </row>
    <row r="29" spans="1:4">
      <c r="A29" s="4" t="s">
        <v>143</v>
      </c>
      <c r="B29" s="5" t="n">
        <v>2377579</v>
      </c>
      <c r="C29" s="5" t="n">
        <v>183482</v>
      </c>
      <c r="D29" s="5" t="n">
        <v>258258</v>
      </c>
    </row>
    <row r="30" spans="1:4">
      <c r="A30" s="4" t="s">
        <v>144</v>
      </c>
      <c r="B30" s="5" t="n">
        <v>930890</v>
      </c>
      <c r="C30" s="5" t="n">
        <v>747408</v>
      </c>
      <c r="D30" s="5" t="n">
        <v>489150</v>
      </c>
    </row>
    <row r="31" spans="1:4">
      <c r="A31" s="4" t="s">
        <v>145</v>
      </c>
      <c r="B31" s="5" t="n">
        <v>3308469</v>
      </c>
      <c r="C31" s="5" t="n">
        <v>930890</v>
      </c>
      <c r="D31" s="5" t="n">
        <v>747408</v>
      </c>
    </row>
    <row r="32" spans="1:4">
      <c r="A32" s="3" t="s">
        <v>146</v>
      </c>
    </row>
    <row r="33" spans="1:4">
      <c r="A33" s="4" t="s">
        <v>147</v>
      </c>
      <c r="B33" s="4" t="s">
        <v>43</v>
      </c>
      <c r="C33" s="6" t="n">
        <v>607406</v>
      </c>
      <c r="D33" s="6" t="n">
        <v>322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v>
      </c>
      <c r="B1" s="2" t="s">
        <v>1</v>
      </c>
    </row>
    <row r="2" spans="1:2">
      <c r="B2" s="2" t="s">
        <v>29</v>
      </c>
    </row>
    <row r="3" spans="1:2">
      <c r="A3" s="3" t="s">
        <v>154</v>
      </c>
    </row>
    <row r="4" spans="1:2">
      <c r="A4" s="4" t="s">
        <v>32</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32:59Z</dcterms:created>
  <dcterms:modified xmlns:dcterms="http://purl.org/dc/terms/" xmlns:xsi="http://www.w3.org/2001/XMLSchema-instance" xsi:type="dcterms:W3CDTF">2018-07-31T16:32:59Z</dcterms:modified>
</cp:coreProperties>
</file>